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Basis of Presentation" sheetId="8" state="visible" r:id="rId8"/>
    <sheet xmlns:r="http://schemas.openxmlformats.org/officeDocument/2006/relationships" name="Note 2 Inventories" sheetId="9" state="visible" r:id="rId9"/>
    <sheet xmlns:r="http://schemas.openxmlformats.org/officeDocument/2006/relationships" name="Note 3 Revenue Recognition" sheetId="10" state="visible" r:id="rId10"/>
    <sheet xmlns:r="http://schemas.openxmlformats.org/officeDocument/2006/relationships" name="Note 4 Financial Instruments" sheetId="11" state="visible" r:id="rId11"/>
    <sheet xmlns:r="http://schemas.openxmlformats.org/officeDocument/2006/relationships" name="Note 5 Debt" sheetId="12" state="visible" r:id="rId12"/>
    <sheet xmlns:r="http://schemas.openxmlformats.org/officeDocument/2006/relationships" name="Note 6 Accounts Receivable Sale" sheetId="13" state="visible" r:id="rId13"/>
    <sheet xmlns:r="http://schemas.openxmlformats.org/officeDocument/2006/relationships" name="Note 7 Commitments and Continge" sheetId="14" state="visible" r:id="rId14"/>
    <sheet xmlns:r="http://schemas.openxmlformats.org/officeDocument/2006/relationships" name="Note 8 Restructuring" sheetId="15" state="visible" r:id="rId15"/>
    <sheet xmlns:r="http://schemas.openxmlformats.org/officeDocument/2006/relationships" name="Note 9 Income Tax" sheetId="16" state="visible" r:id="rId16"/>
    <sheet xmlns:r="http://schemas.openxmlformats.org/officeDocument/2006/relationships" name="Note 10 Stockholders' Equity" sheetId="17" state="visible" r:id="rId17"/>
    <sheet xmlns:r="http://schemas.openxmlformats.org/officeDocument/2006/relationships" name="Note 11 Business Segment, Geogr" sheetId="18" state="visible" r:id="rId18"/>
    <sheet xmlns:r="http://schemas.openxmlformats.org/officeDocument/2006/relationships" name="Note 12 Earnings Per Share" sheetId="19" state="visible" r:id="rId19"/>
    <sheet xmlns:r="http://schemas.openxmlformats.org/officeDocument/2006/relationships" name="Note 13 Stock-Based Compensatio" sheetId="20" state="visible" r:id="rId20"/>
    <sheet xmlns:r="http://schemas.openxmlformats.org/officeDocument/2006/relationships" name="Accounting Policies (Policies)" sheetId="21" state="visible" r:id="rId21"/>
    <sheet xmlns:r="http://schemas.openxmlformats.org/officeDocument/2006/relationships" name="Note 2 Inventories (Tables)" sheetId="22" state="visible" r:id="rId22"/>
    <sheet xmlns:r="http://schemas.openxmlformats.org/officeDocument/2006/relationships" name="Note 3 Revenue Recognition (Tab" sheetId="23" state="visible" r:id="rId23"/>
    <sheet xmlns:r="http://schemas.openxmlformats.org/officeDocument/2006/relationships" name="Note 4 Derivative Financial Ins" sheetId="24" state="visible" r:id="rId24"/>
    <sheet xmlns:r="http://schemas.openxmlformats.org/officeDocument/2006/relationships" name="Note 5 Debt (Tables)" sheetId="25" state="visible" r:id="rId25"/>
    <sheet xmlns:r="http://schemas.openxmlformats.org/officeDocument/2006/relationships" name="Note 8 Restructuring and Relate" sheetId="26" state="visible" r:id="rId26"/>
    <sheet xmlns:r="http://schemas.openxmlformats.org/officeDocument/2006/relationships" name="Note 10 Stockholders' Equity (T" sheetId="27" state="visible" r:id="rId27"/>
    <sheet xmlns:r="http://schemas.openxmlformats.org/officeDocument/2006/relationships" name="Note 11 Business Segment, Geo_2" sheetId="28" state="visible" r:id="rId28"/>
    <sheet xmlns:r="http://schemas.openxmlformats.org/officeDocument/2006/relationships" name="Note 12 Earnings Per Share (Tab" sheetId="29" state="visible" r:id="rId29"/>
    <sheet xmlns:r="http://schemas.openxmlformats.org/officeDocument/2006/relationships" name="Note 13 Stock-Based Compensat_2" sheetId="30" state="visible" r:id="rId30"/>
    <sheet xmlns:r="http://schemas.openxmlformats.org/officeDocument/2006/relationships" name="Note 1 Revenue Beginning Balanc" sheetId="31" state="visible" r:id="rId31"/>
    <sheet xmlns:r="http://schemas.openxmlformats.org/officeDocument/2006/relationships" name="Note 2 Inventories (Details)" sheetId="32" state="visible" r:id="rId32"/>
    <sheet xmlns:r="http://schemas.openxmlformats.org/officeDocument/2006/relationships" name="Note 3 Revenue (Details)" sheetId="33" state="visible" r:id="rId33"/>
    <sheet xmlns:r="http://schemas.openxmlformats.org/officeDocument/2006/relationships" name="Note 3 Disagregation of Revenue" sheetId="34" state="visible" r:id="rId34"/>
    <sheet xmlns:r="http://schemas.openxmlformats.org/officeDocument/2006/relationships" name="Note 4 Fair Value (Details)" sheetId="35" state="visible" r:id="rId35"/>
    <sheet xmlns:r="http://schemas.openxmlformats.org/officeDocument/2006/relationships" name="Note 4 Derivatives (Details)" sheetId="36" state="visible" r:id="rId36"/>
    <sheet xmlns:r="http://schemas.openxmlformats.org/officeDocument/2006/relationships" name="Note 5 Debt Schedule (Details)" sheetId="37" state="visible" r:id="rId37"/>
    <sheet xmlns:r="http://schemas.openxmlformats.org/officeDocument/2006/relationships" name="Note 5 Line of Credit Facility " sheetId="38" state="visible" r:id="rId38"/>
    <sheet xmlns:r="http://schemas.openxmlformats.org/officeDocument/2006/relationships" name="Note 6 Accounts Receivable Sa_2" sheetId="39" state="visible" r:id="rId39"/>
    <sheet xmlns:r="http://schemas.openxmlformats.org/officeDocument/2006/relationships" name="Note 7 Contingencies (Details)" sheetId="40" state="visible" r:id="rId40"/>
    <sheet xmlns:r="http://schemas.openxmlformats.org/officeDocument/2006/relationships" name="Note 8 Restructuring (Details)" sheetId="41" state="visible" r:id="rId41"/>
    <sheet xmlns:r="http://schemas.openxmlformats.org/officeDocument/2006/relationships" name="Note 9 Income Tax (Details)" sheetId="42" state="visible" r:id="rId42"/>
    <sheet xmlns:r="http://schemas.openxmlformats.org/officeDocument/2006/relationships" name="Note 10 Stockholders' Equity (D" sheetId="43" state="visible" r:id="rId43"/>
    <sheet xmlns:r="http://schemas.openxmlformats.org/officeDocument/2006/relationships" name="Note 10 Stock Repurchase (Detai" sheetId="44" state="visible" r:id="rId44"/>
    <sheet xmlns:r="http://schemas.openxmlformats.org/officeDocument/2006/relationships" name="Note 11 Revenue and Gross Profi" sheetId="45" state="visible" r:id="rId45"/>
    <sheet xmlns:r="http://schemas.openxmlformats.org/officeDocument/2006/relationships" name="Note 11 Segment Reporting by Ge" sheetId="46" state="visible" r:id="rId46"/>
    <sheet xmlns:r="http://schemas.openxmlformats.org/officeDocument/2006/relationships" name="Note 12 Earnings Per Share (Det" sheetId="47" state="visible" r:id="rId47"/>
    <sheet xmlns:r="http://schemas.openxmlformats.org/officeDocument/2006/relationships" name="Note 13 Share-Based Compensatio" sheetId="48" state="visible" r:id="rId48"/>
    <sheet xmlns:r="http://schemas.openxmlformats.org/officeDocument/2006/relationships" name="Note 13 Shares Authorized for F" sheetId="49" state="visible" r:id="rId49"/>
    <sheet xmlns:r="http://schemas.openxmlformats.org/officeDocument/2006/relationships" name="Note 13 Restricted Stock Rollfo" sheetId="50" state="visible" r:id="rId50"/>
    <sheet xmlns:r="http://schemas.openxmlformats.org/officeDocument/2006/relationships" name="Note 13 Unrecognized Stock Base" sheetId="51" state="visible" r:id="rId51"/>
  </sheets>
  <definedNames/>
  <calcPr calcId="124519" fullCalcOnLoad="1"/>
</workbook>
</file>

<file path=xl/sharedStrings.xml><?xml version="1.0" encoding="utf-8"?>
<sst xmlns="http://schemas.openxmlformats.org/spreadsheetml/2006/main" uniqueCount="425">
  <si>
    <t>DEI Document - shares</t>
  </si>
  <si>
    <t>3 Months Ended</t>
  </si>
  <si>
    <t>Dec. 29, 2018</t>
  </si>
  <si>
    <t>Jan. 31, 2019</t>
  </si>
  <si>
    <t>Document and entity information [Abstract]</t>
  </si>
  <si>
    <t>Entity Registrant Name</t>
  </si>
  <si>
    <t>Sanmina Corporation</t>
  </si>
  <si>
    <t>Entity Central Index Key</t>
  </si>
  <si>
    <t>Document Type</t>
  </si>
  <si>
    <t>10-Q</t>
  </si>
  <si>
    <t>Document Period End Date</t>
  </si>
  <si>
    <t>Dec. 29,
		2018</t>
  </si>
  <si>
    <t>Amendment Flag</t>
  </si>
  <si>
    <t>false</t>
  </si>
  <si>
    <t>Document Fiscal Year Focus</t>
  </si>
  <si>
    <t>Document Fiscal Period Focus</t>
  </si>
  <si>
    <t>Q1</t>
  </si>
  <si>
    <t>Current Fiscal Year End Date</t>
  </si>
  <si>
    <t>--09-28</t>
  </si>
  <si>
    <t>Entity Current Reporting Status</t>
  </si>
  <si>
    <t>Yes</t>
  </si>
  <si>
    <t>Entity Filer Category</t>
  </si>
  <si>
    <t>Large Accelerated Filer</t>
  </si>
  <si>
    <t>Entity Emerging Growth Company</t>
  </si>
  <si>
    <t>Entity Small Business</t>
  </si>
  <si>
    <t>Entity Common Stock, Shares Outstanding</t>
  </si>
  <si>
    <t>Condensed Consolidated Balance Sheets - USD ($) $ in Thousands</t>
  </si>
  <si>
    <t>Sep. 29, 2018</t>
  </si>
  <si>
    <t>Current assets:</t>
  </si>
  <si>
    <t>Cash and cash equivalents</t>
  </si>
  <si>
    <t>Accounts receivable, net of allowances of $12,915 and $12,211 as of December 29, 2018 and September 29, 2018, respectively</t>
  </si>
  <si>
    <t>Contract assets</t>
  </si>
  <si>
    <t>Inventories</t>
  </si>
  <si>
    <t>Prepaid expenses and other current assets</t>
  </si>
  <si>
    <t>Total current assets</t>
  </si>
  <si>
    <t>Property, plant and equipment, net</t>
  </si>
  <si>
    <t>Deferred tax assets</t>
  </si>
  <si>
    <t>Other</t>
  </si>
  <si>
    <t>Total assets</t>
  </si>
  <si>
    <t>Current liabilities:</t>
  </si>
  <si>
    <t>Accounts payable</t>
  </si>
  <si>
    <t>Accrued liabilities</t>
  </si>
  <si>
    <t>Accrued payroll and related benefits</t>
  </si>
  <si>
    <t>Short-term debt, including current portion of long-term debt</t>
  </si>
  <si>
    <t>Total current liabilities</t>
  </si>
  <si>
    <t>Long-term liabilities:</t>
  </si>
  <si>
    <t>Long-term debt</t>
  </si>
  <si>
    <t>Total long-term liabilities</t>
  </si>
  <si>
    <t>Contingencies (Note 7)</t>
  </si>
  <si>
    <t xml:space="preserve"> </t>
  </si>
  <si>
    <t>Stockholders' equity</t>
  </si>
  <si>
    <t>Total liabilities and stockholders' equity</t>
  </si>
  <si>
    <t>Condensed Consolidated Balance Sheets (Parentheticals) - USD ($) $ in Thousands</t>
  </si>
  <si>
    <t>Allowance for Doubtful Accounts</t>
  </si>
  <si>
    <t>Condensed Consolidated Statements of Operations - USD ($) shares in Thousands, $ in Thousands</t>
  </si>
  <si>
    <t>Dec. 30, 2017</t>
  </si>
  <si>
    <t>Net sales</t>
  </si>
  <si>
    <t>Cost of sales</t>
  </si>
  <si>
    <t>Gross profit</t>
  </si>
  <si>
    <t>Operating expenses:</t>
  </si>
  <si>
    <t>Selling, general and administrative</t>
  </si>
  <si>
    <t>Research and development</t>
  </si>
  <si>
    <t>Restructuring and other expenses</t>
  </si>
  <si>
    <t>Total operating expenses</t>
  </si>
  <si>
    <t>Operating income</t>
  </si>
  <si>
    <t>Interest income</t>
  </si>
  <si>
    <t>Interest expense</t>
  </si>
  <si>
    <t>Other income (expense), net</t>
  </si>
  <si>
    <t>Interest and other, net</t>
  </si>
  <si>
    <t>Income before income taxes</t>
  </si>
  <si>
    <t>Provision for income taxes</t>
  </si>
  <si>
    <t>Net income (loss)</t>
  </si>
  <si>
    <t>Net income (loss) per share:</t>
  </si>
  <si>
    <t>Basic</t>
  </si>
  <si>
    <t>Diluted</t>
  </si>
  <si>
    <t>Weighted average shares used in computing per share amounts:</t>
  </si>
  <si>
    <t>Condensed Consolidated Statement of Comprehensive Income (Loss) - USD ($) $ in Thousands</t>
  </si>
  <si>
    <t>Other comprehensive income (loss), net of tax:</t>
  </si>
  <si>
    <t>Change in foreign currency translation adjustments</t>
  </si>
  <si>
    <t>Derivative financial instruments:</t>
  </si>
  <si>
    <t>Change in net unrealized amount</t>
  </si>
  <si>
    <t>Amount reclassified into net income</t>
  </si>
  <si>
    <t>Defined benefit plans:</t>
  </si>
  <si>
    <t>Changes in unrecognized net actuarial losses and unrecognized transition costs</t>
  </si>
  <si>
    <t>Amortization of actuarial losses and transition costs</t>
  </si>
  <si>
    <t>Total other comprehensive loss</t>
  </si>
  <si>
    <t>Comprehensive income (loss)</t>
  </si>
  <si>
    <t>Condensed Consolidated Statements of Stockholder's Equity Statement - USD ($) shares in Thousands, $ in Thousands</t>
  </si>
  <si>
    <t>Total</t>
  </si>
  <si>
    <t>Number of Common Shares</t>
  </si>
  <si>
    <t>Common Stock and Additional Paid in Capital</t>
  </si>
  <si>
    <t>Treasury Stock</t>
  </si>
  <si>
    <t>Accumulated Other Comprehensive Income</t>
  </si>
  <si>
    <t>Accumulated Deficit</t>
  </si>
  <si>
    <t>Balance at Sep. 30, 2017</t>
  </si>
  <si>
    <t>Common Stock, Shares, Issued at Sep. 30, 2017</t>
  </si>
  <si>
    <t>Treasury Stock, Shares at Sep. 30, 2017</t>
  </si>
  <si>
    <t>Increase (Decrease) in Stockholders' Equity [Roll Forward]</t>
  </si>
  <si>
    <t>Issuances under stock plans</t>
  </si>
  <si>
    <t>Issuances under stock plans, Value</t>
  </si>
  <si>
    <t>Stock-based compensation</t>
  </si>
  <si>
    <t>Repurchases of Treasury Stock, Shares</t>
  </si>
  <si>
    <t>Repurchases of Treasury Stock, Value</t>
  </si>
  <si>
    <t>Other comprehensive income (loss)</t>
  </si>
  <si>
    <t>Common Stock, Shares, Issued at Dec. 30, 2017</t>
  </si>
  <si>
    <t>Treasury Stock, Shares at Dec. 30, 2017</t>
  </si>
  <si>
    <t>Balance at Dec. 30, 2017</t>
  </si>
  <si>
    <t>Cumulative effect of new accounting pronouncement (1)</t>
  </si>
  <si>
    <t>Cumulative effect of new accounting pronouncement (1) | Accounting Standards Update 2016-09 [Member]</t>
  </si>
  <si>
    <t>[1]</t>
  </si>
  <si>
    <t>Balance at Sep. 29, 2018</t>
  </si>
  <si>
    <t>Common Stock, Shares, Issued at Sep. 29, 2018</t>
  </si>
  <si>
    <t>Treasury Stock, Shares at Sep. 29, 2018</t>
  </si>
  <si>
    <t>Common Stock, Shares, Issued at Dec. 29, 2018</t>
  </si>
  <si>
    <t>Treasury Stock, Shares at Dec. 29, 2018</t>
  </si>
  <si>
    <t>Balance at Dec. 29, 2018</t>
  </si>
  <si>
    <t>Cumulative effect of new accounting pronouncement (1) | Accounting Standards Update 2014-09 [Member]</t>
  </si>
  <si>
    <t>[2]</t>
  </si>
  <si>
    <t>(2)Due to the adoption of ASU 2016-09 "Improvements to Employee Share-Based Payment Accounting (Topic 718)".</t>
  </si>
  <si>
    <t>(1)Due to the adoption of ASU 2014-09 "Revenue from Contracts with Customers (Topic 606)" using the modified retrospective approach.</t>
  </si>
  <si>
    <t>Condensed Consolidated Statements of Cash Flows - USD ($) $ in Thousands</t>
  </si>
  <si>
    <t>CASH FLOWS PROVIDED BY (USED IN) OPERATING ACTIVITIES:</t>
  </si>
  <si>
    <t>Adjustments to reconcile net income (loss) to cash provided by operating activities:</t>
  </si>
  <si>
    <t>Depreciation and amortization</t>
  </si>
  <si>
    <t>Stock-based compensation expense</t>
  </si>
  <si>
    <t>Deferred income taxes</t>
  </si>
  <si>
    <t>Other, net</t>
  </si>
  <si>
    <t>Changes in operating assets and liabilities:</t>
  </si>
  <si>
    <t>Accounts receivable</t>
  </si>
  <si>
    <t>Prepaid expenses and other assets</t>
  </si>
  <si>
    <t>Cash provided by (used in) operating activities</t>
  </si>
  <si>
    <t>CASH FLOWS PROVIDED BY (USED IN) INVESTING ACTIVITIES:</t>
  </si>
  <si>
    <t>Purchases of property, plant and equipment</t>
  </si>
  <si>
    <t>Proceeds from sales of property, plant and equipment</t>
  </si>
  <si>
    <t>Cash used in investing activities</t>
  </si>
  <si>
    <t>CASH FLOWS PROVIDED BY (USED IN) FINANCING ACTIVITIES:</t>
  </si>
  <si>
    <t>Proceeds from revolving credit facility borrowings</t>
  </si>
  <si>
    <t>Repayments of revolving credit facility borrowings</t>
  </si>
  <si>
    <t>Debt issuance costs</t>
  </si>
  <si>
    <t>Net proceeds from stock issuances</t>
  </si>
  <si>
    <t>Repurchases of common stock</t>
  </si>
  <si>
    <t>Cash provided by financing activities</t>
  </si>
  <si>
    <t>Effect of exchange rate changes</t>
  </si>
  <si>
    <t>Decrease in cash and cash equivalents</t>
  </si>
  <si>
    <t>Cash and cash equivalents at beginning of period</t>
  </si>
  <si>
    <t>Cash and cash equivalents at end of period</t>
  </si>
  <si>
    <t>Cash paid during the period for:</t>
  </si>
  <si>
    <t>Interest, net of capitalized interest</t>
  </si>
  <si>
    <t>Income taxes, net of refunds</t>
  </si>
  <si>
    <t>Unpaid purchases of property, plant and equipment at the end of period</t>
  </si>
  <si>
    <t>Note 1 Basis of Presentation</t>
  </si>
  <si>
    <t>Organization, Consolidation and Presentation of Financial Statements [Abstract]</t>
  </si>
  <si>
    <t>Organization, Consolidation and Presentation of Financial Statements Disclosure [Text Block]</t>
  </si>
  <si>
    <t>Basis of Presentation 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September 29, 2018 , included in the Company's 2018 Annual Report on Form 10-K. The preparation of financial statements requires management to make estimates and assumptions that affect the amounts reported in the unaudited condensed consolidated financial statements and accompanying notes. Actual results could differ materially from those estimates. Results of operations for the first quarter of 2019 are not necessarily indicative of the results that may be expected for other interim periods or for the full fiscal year. The Company operates on a 52 or 53 week year ending on the Saturday nearest September 30. Fiscal 2019 and 2018 are each 52-week years. All references to years relate to fiscal years unless otherwise noted. Recent Accounting Pronouncements Adopted In March 2017, the FASB issued ASU 2017-07, "Compensation-Retirement Benefits (Topic 715)". This ASU requires the service costs component of net periodic pension costs to be presented in the same line item as other compensation costs and all other components of net periodic pension costs to be presented in the income statement as non-operating expenses. This ASU was effective for the Company at the beginning of fiscal 2019 and has been applied retrospectively. A practical expedient permits the use of estimates for applying the retrospective presentation requirements. The impact of adoption in the first quarter of 2019 was insignificant. In January 2017, the FASB issued ASU 2017-01, "Business Combinations (Topic 805)". This ASU provides guidance to clarify the definition of a business with the objective of adding guidance to assist entities with evaluating whether transactions should be accounted for as acquisitions (or disposals) of assets or businesses. This new standard was effective for the Company at the beginning of fiscal 2019. There was no impact upon adoption of this new standard in the first quarter of 2019. In November 2016, the FASB issued ASU 2016-18, "Statement of Cash Flows (Topic 230)". This ASU requires that the statement of cash flows explains the change during the period in the total of cash, cash equivalents and amounts generally described as restricted cash or restricted cash equivalents. Companies will also be required to reconcile such total to amounts on the balance sheet and disclose the nature of the restrictions. This ASU was effective for the Company at the beginning of fiscal 2019, including interim periods within that annual period. There was no impact upon adoption of this new standard in the first quarter of 2019. In October 2016, the FASB issued ASU 2016-16, "Intra-Entity Transfers of Assets Other Than Inventory (Topic 740)". This ASU simplifies the accounting for income tax consequences of intra-entity transfers of assets other than inventory by requiring recognition of current and deferred income tax consequences when such transfers occur. The new standard was effective for the Company at the beginning of fiscal 2019. There was no impact upon adoption of this new standard in the first quarter of 2019. In May 2014, the FASB issued ASU 2014-09 "Revenue from Contracts with Customers (Topic 606)" (commonly referred to as ASC 606) which requires an entity to recognize revenue when (or as) goods are transferred or services are provided to customers in an amount that reflects the consideration the entity expects to be entitled to in exchange for those goods or services. The Company adopted ASC 606 as of the beginning of its first quarter of 2019 using the modified retrospective approach, whereby the cumulative effect of initially applying the guidance was recognized as an adjustment to beginning retained earnings at the date of adoption. This adjustment resulted in an increase to beginning retained earnings of $28 million . The adoption of ASC 606 resulted in a change to the manner in which the Company recognizes revenue for the majority of its revenue streams, including integrated manufacturing solutions, components, repair services and defense and aerospace programs. Prior to the adoption of ASC 606, the Company generally recognized revenue from its integrated manufacturing solutions, the Company’s largest revenue stream, upon shipment or delivery of a product to a customer. Under ASC 606, because the Company has no alternative use for the end products generated by its vertically integrated manufacturing services and has an enforceable right to payment for work-in-progress upon a customer’s cancellation of a contract for convenience, the Company recognizes revenue from the sale of these products on an over time basis as the products are manufactured. Accordingly, the Company will recognize revenue under these contracts earlier than under the previous accounting rules. Additionally, prior to the adoption of ASC 606, revenue from repair services was generally recognized upon completion of the services. Under ASC 606, revenue for these services will be recognized as the services are performed since the Company’s customers simultaneously receive and consume the benefits provided by these services. Lastly, prior to the adoption of ASC 606, revenue from defense and aerospace programs was recognized on a percentage-of-completion basis by applying the units-of-delivery method. Under ASC 606, revenue for the majority of these programs will be recognized on an over time basis using the cost-to-cost method since the Company has no alternative use for the end products manufactured under these programs and has an enforceable right to payment for work-in-progress upon a customer’s cancellation of a contract for convenience. Revenue for certain other programs will be recognized upon shipment or delivery of a product, which is when control of a product transfers to a customer. The timing of recognition of revenue did not change for some of the Company’s revenue streams as a result of the adoption of ASC 606. These revenue streams include logistics services, for which revenue will continue to be recognized as the services are performed, Company proprietary products, for which revenue will continue to be recognized upon shipment or delivery of the product, and design, development and engineering services for which revenue will continue to be recognized as the services are performed. For revenue streams for which revenue is being recognized on an over time basis under ASC 606, work-in-progress and finished goods inventory were reduced to zero upon the adoption of ASC 606 and an associated contract asset was recorded to reflect amounts that would have been recognized as revenue prior to the adoption of ASC 606. This adjustment resulted in recognition of a contract asset of $376 million and a decrease in inventory of $350 million as of the beginning of the first fiscal quarter of 2019. No other balance sheet line items, with the exception of beginning retained earnings as mentioned previously, were materially impacted upon the adoption of ASC 606. Refer to Note 3 for additional information and disclosures related to the adoption of ASC 606. Recent Accounting Pronouncements Not Yet Adopted In June 2018, the FASB issued ASU 2018-07 "Improvements to Non-employee Share-Based Payment Accounting (Topic 718)". The ASU expands the scope of Topic 718 to include share-based payment transactions for acquiring goods and services from non-employees. The standard aligns measurement and classification guidance for share-based payments to non-employees with the guidance applicable to employees. This ASU is effective for the Company at the beginning of fiscal 2020, including interim periods within that reporting period, although early adoption is permitted. The Company does not expect the impact of adoption to be significant. In February 2018, the FASB issued ASU 2018-02, "Income Statement-Reporting Comprehensive Income (Topic 220): Reclassification of Certain Tax Effects from Accumulated Other Comprehensive Income", which allows companies to reclassify stranded tax effects resulting from the U.S. Tax Cuts and Jobs Act (H.R. 1), from accumulated other comprehensive income to retained earnings. The guidance also requires certain new disclosures regardless of the election. This ASU is effective for the Company at the beginning of fiscal 2020, although early adoption is permitted. The Company is currently evaluating when to adopt this ASU, but does not expect the impact of adoption to be significant. In August 2017, the FASB issued ASU 2017-12, "Derivatives and Hedging (Topic 815): Targeted Improvements for Accounting For Hedging Activities", simplifying hedge accounting guidance and improving the financial reporting of hedging relationships by allowing an entity to better align its risk management activities and financial reporting for hedging relationships through changes to both designation and measurement for qualifying hedging relationships and the presentation of hedge results. This standard eliminates the requirement to separately measure and report hedge ineffectiveness, resulting in full recognition of the change in fair value that impacts earnings in the same income statement line item that is used to present the earnings effect of the hedged item. In addition, the guidance allows more flexibility in the requirements to qualify for and maintain hedge accounting. This ASU is effective for the Company at the beginning of fiscal 2020 although early adoption is permitted. The Company is currently evaluating the potential impact of this ASU and when to adopt it.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e new standard is effective for the Company at the beginning of fiscal 2020, including interim periods within that reporting period. In addition, the FASB provided a practical expedient transition method to adopt the new lease requirements by allowing entities to initially apply requirements by recognizing a cumulative-effect adjustment to the opening balance of retained earnings in the period of adoption that would enable the Company to not provide comparative period financial statements. Instead, the Company would apply the transition provisions of the leases standard at its effective date. The Company expects the impact of adopting this new accounting standard to be material to its consolidated balance sheet, but is still evaluating the impact to its consolidated statement of income.</t>
  </si>
  <si>
    <t>Note 2 Inventories</t>
  </si>
  <si>
    <t>Inventory, Net [Abstract]</t>
  </si>
  <si>
    <t>Inventory Disclosure [Text Block]</t>
  </si>
  <si>
    <t>Inventories Components of inventories were as follows: As of December 29, September 29, (In thousands) Raw materials $ 1,046,062 $ 1,139,585 Work-in-process 6,493 132,803 Finished goods 1,611 101,616 Total $ 1,054,166 $ 1,374,004 The significant decrease in work-in-process and finished goods was due to the adoption of ASC 606 in the first quarter of 2019, as further discussed in Notes 1 and 3.</t>
  </si>
  <si>
    <t>Note 3 Revenue Recognition</t>
  </si>
  <si>
    <t>Revenue from Contract with Customer [Abstract]</t>
  </si>
  <si>
    <t>Revenue from Contract with Customer [Text Block]</t>
  </si>
  <si>
    <t>Revenue Recognition The Company is a leading global provider of integrated manufacturing solutions, components, products and repair, logistics and after-market services.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involves the use of significant judgments, as discussed below. Step 1 - Identify the contract with a customer A contract is defined as an agreement between two parties that creates enforceable rights and obligations. The Company generally enters into a master supply agreement (“MSA”) with its customers that provides the framework under which business will be conducted, and pursuant to which a customer will issue purchase orders to specify the quantity, price and delivery requirements for products or services the customer wishes to purchase. The Company generally considers its contract with a customer to be the combination of an MSA and a purchase order or any other similar binding document. Step 2 - Identify the performance obligations in the contract A performance obligation is a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reviews its contracts to identify promised goods or services and then evaluates such items to determine which of those items are performance obligations. The majority of the Company’s contracts have a single performance obligation since the promise to transfer an individual good or service is not separately identifiable from other promises in the contract. The Company’s performance obligations generally have an expected duration of one year or less. Step 3 - Determine the transaction price The Company’s contracts with its customers may include certain forms of variable consideration such as early payment discounts, volume discounts and shared cost savings. The Company includes an estimate of variable consideration when determining the transaction price and the appropriate amount of revenue to be recognized. This estimate is limited to an amount which will not result in a significant reversal of revenue in a future period. Factors considered in the Company’s estimate of variable consideration are the potential amount subject to these contract provisions, historical experience and other relevant facts and circumstances. Step 4 - Allocate the transaction price to the performance obligations in the contract A contract’s transaction price is allocated to each distinct performance obligation and recognized as revenue when, or as, the performance obligation is satisfied. In the event that more than one performance obligation is identified in a contract, the Company is required to allocate a portion of the transaction price to each performance obligation. This allocation would generally be based on the relative standalone price of each performance obligation, which most often would represent the price at which the Company would sell similar goods or services separately. Step 5 - Recognize revenue when (or as) a performance obligation is satisfied The Company is required to assess whether control of a product or services promised under a contract is transferred to the customer at a point-in-time or over time as the product is being manufactured or the services are being provided. If the criteria in ASC 606 for recognizing revenue on an over time basis are not met, revenue must be recognized at the point-in-time determined by the Company at which its customer obtains control of a product or service. The Company has determined that revenue for the majority of its contracts is required to be recognized on an over time basis. This determination is based on the fact that 1) the Company does not have an alternative use for the end products it manufactures for its customers and has an enforceable right to payment, including a reasonable profit, for work-in-progress upon a customer’s cance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For contracts for which revenue is required to be recognized at a point-in-time, the Company recognizes revenue when it has transferred control of the related goods, which generally occurs upon shipment or delivery of the goods to the customer. Contract Assets A contract asset is recognized when the Company has recognized revenue, but has not issued an invoice for payment. Contract assets are classified separately on the condensed consolidated balance sheets and transferred to accounts receivable when rights to payment become unconditional. Because of the Company’s short manufacturing cycle times, the transfer from contract assets to accounts receivable generally occurs within the next fiscal quarter. Other Other than the impact upon adoption of ASC 606 at the beginning of the first quarter of 2019 (as discussed in Note 1), the application of ASC 606 during the first quarter of 2019 did not materially impact any financial statement line item, with the exceptions of contract assets (increased by $44 million post-adoption) and inventory (decreased by $39 million post-adoption). The Company has elected to apply the following practical expedients or policy elections under ASC 606: • Upon adoption, the Company elected to apply the requirements of ASC 606 only to open contracts as of the adoption date and to not perform an assessment of the impact of contract modifications prior to the period of adoption. • The promised amount of consideration under a contract will not be adjusted for the effects of a significant financing component because, at inception of a contract, the Company expects the period between when a good or service is transferred to a customer and when the customer pays for that good or service will generally be one year or less. • The Company has elected to not disclose information about remaining performance obligations that have original expected durations of one year or less, which is substantially all of the Company’s performance obligations. • Incremental costs of obtaining a contract will not be capitalized if the period over which such costs would be amortized to expense is less than one year. Taxes assessed by governmental authorities that are both imposed on and concurrent with a specific revenue-producing transaction, and are collected by the Company from a customer, are excluded from revenue. Shipping and handling costs associated with outbound freight after control of a product has transferred to a customer are accounted for as fulfillment costs and are included in cost of sales. Disaggregation of revenue In the following table, revenue is disaggregated by market sector and geography. The table also includes a reconciliation of the disaggregated revenue with the Company’s reportable segments. Three Months Ended December 29, December 30, (In thousands) Segments: IMS $ 1,780,884 $ 1,422,043 CPS 407,134 322,757 Total $ 2,188,018 $ 1,744,800 End Markets: Communications Networks $ 779,721 $ 678,846 Industrial, Medical, Automotive and Defense 1,182,484 885,695 Cloud Solutions 225,813 180,259 Total $ 2,188,018 $ 1,744,800 Geography: United States $ 454,771 $ 314,808 Mexico 662,148 489,234 China 433,422 315,092 Malaysia 122,905 185,712 Other international 514,772 439,954 Total $ 2,188,018 $ 1,744,800 Timing of Revenue Recognition: Goods/services transferred at a point in time $ 88,018 $ 1,723,000 Goods/services transferred over time 2,100,000 21,800 Total $ 2,188,018 $ 1,744,800</t>
  </si>
  <si>
    <t>Note 4 Financial Instruments</t>
  </si>
  <si>
    <t>Financial Instruments [Abstract]</t>
  </si>
  <si>
    <t>Derivatives and Fair Value [Text Block]</t>
  </si>
  <si>
    <t>Financial Instruments Fair Value Measurements Fair Value of Financial Instruments The fair values of cash equivalents (generally 10% or less of cash and cash equivalents), accounts receivable, accounts payable and short-term debt approximate carrying value due to the short term duration of these instruments. Fair Value Option for Long-term Debt As of December 29, 2018 , the fair value of the Company's long-term debt, as estimated based primarily on quoted prices (Level 2 input), approximate its carrying amount. The Company has elected not to record its long-term debt instruments at fair value. Assets and Liabilities Measured at Fair Value on a Recurring Basis The Company's primary financial assets and financial liabilities measured at fair value on a recurring basis are deferred compensation plan assets and defined benefit plan assets, which are both measured using Level 1 inputs. Defined benefit plan assets are measured at fair value only in the fourth quarter of each year. Other financial assets and financial liabilities measured at fair value on a recurring basis include foreign exchange contracts, interest rate swaps and contingent consideration, none of which were material as of December 29, 2018 or September 29, 2018 . Offsetting Derivative Assets and Liabilities The Company has entered into master netting arrangements with each of its derivative counterparties that allows net settlement of derivative assets and liabilities under certain conditions, such as multiple transactions with the same currency maturing on the same date. The Company presents its derivative assets and derivative liabilities on a gross basis on the unaudited condensed consolidated balance sheets. The amount that the Company had the right to offset under these netting arrangements was not material as of December 29, 2018 or September 29, 2018 . Other non-financial assets, such as intangible assets, goodwill and other long-lived assets, are measured at fair value as of the date such assets are acquired or in the period an impairment is recorded. Derivative Instruments Foreign Exchange Rate Risk The Company is exposed to certain risks related to its ongoing business operations. The primary risk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Brazil, Israel and Mexico. The Company had the following outstanding foreign currency forward contracts that were entered into to hedge foreign currency exposures: As of December 29, September 29, Derivatives Designated as Accounting Hedges: Notional amount (in thousands) $ 103,619 $ 116,992 Number of contracts 51 54 Derivatives Not Designated as Accounting Hedges: Notional amount (in thousands) $ 319,139 $ 356,076 Number of contracts 40 56 The Company utilizes foreign currency forward contracts to hedge certain operational (“cash flow”) exposures resulting from changes in foreign currency exchange rates. Such exposures generally result from (1) forecasted non-functional currency sales (2) forecasted non-functional currency materials, labor, overhead and other expenses and (3) anticipated capital expenditures denominated in a currency other than the functional currency of the entity making the expenditures. These contracts are designated as cash flow hedges for accounting purposes and are generally one-to-two months in duration but, by policy, may be up to twelve months in duration. For derivative instruments that are designated and qualify as cash flow hedges, the effective portion of the gain or loss on the derivative is recorded in Accumulated Other Comprehensive Income ("AOCI"), a component of equity, and reclassified into earnings in the same period or periods during which the hedged transaction affects earnings. The amount of gain (loss) recognized in Other Comprehensive Income ("OCI") on derivative instruments (effective portion), the amount of gain (loss) reclassified from AOCI into income (effective portion) and the amount of ineffectiveness were not material for any period presented herein. The Company enters into short-term foreign currency forward contracts to hedge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income (expense), net, in the unaudited condensed consolidated statements of operations. The amount of gains (losses) associated with these forward contracts were not material for any period presented herein. From an economic perspective, the objective of the Company's hedging program is for gains and losses on forward contracts to substantially offset gains and losses on the underlying hedged items. In addition to the contracts disclosed in the table above, the Company has numerous contracts that have been closed from an economic and financial accounting perspective and will settle early in the first month of the following quarter. Since these offsetting contracts do not expose the Company to risk of fluctuations in exchange rates, these contracts have been excluded from the above table. In addition to the short-term contracts discussed above, the Company has a foreign currency forward contract that matures in 2020 and was entered into as a hedge of foreign currency exposure associated with a long-term promissory note issued in connection with a previous business combination. Interest Rate Risk The Company enters into forward interest rate swap agreements with independent counterparties to partially hedge the variability in cash flows due to changes in the benchmark interest rate (LIBOR) associated with anticipated variable rate borrowings. These interest rate swaps have a maturity date of December 1, 2023 and effectively convert the Company's variable interest rate obligations to fixed interest rate obligations. These swaps are accounted for as cash flow hedges under ASC Topic 815, Derivatives and Hedging. As of December 29, 2018 and September 29, 2018 , interest rate swaps with an aggregate notional amount of $200 million and $50 million , respectively, were outstanding. The effective interest rate as of December 29, 2018 was approximately 4.5% .</t>
  </si>
  <si>
    <t>Note 5 Debt</t>
  </si>
  <si>
    <t>Debt Disclosure [Abstract]</t>
  </si>
  <si>
    <t>Debt Disclosure [Text Block]</t>
  </si>
  <si>
    <t>Debt Long-term debt consisted of the following: As of December 29, September 29, (In thousands) Senior secured notes due 2019 $ 375,000 $ 375,000 Non-interest bearing promissory notes 17,723 17,667 Total long-term debt 392,723 392,667 Less: Current portion of non-interest bearing promissory notes 3,362 3,321 Current portion of long-term debt 375,000 375,000 Long-term debt $ 14,361 $ 14,346 Short-term debt On November 30, 2018 , the Company entered into a Fourth Amended and Restated Credit Agreement (the "Amended Cash Flow Revolver") that provides for a committed $375 million secured delayed draw term loan. The delayed draw term loan is available to be drawn through June 30, 2019 . Proceeds from the delayed drawn term loan can only be used to repay the Company's senior secured notes due June 2019. The amount available under the Amended Cash Flow Revolver for revolving loans is $500 million . Subject to satisfaction of certain conditions, including obtaining additional commitments for existing and/or new lenders and potentially seeking a waiver under the indenture for our Secured Notes due 2019, the Company may increase the revolver commitments under the Amended Cash Flow Revolver up to an additional $200 million . The revolving commitments under the Amended Cash Flow Revolver expire on November 30, 2023 . Loans under the Amended Cash Flow Revolver bear interest, at the Company's option, at either the LIBOR or a base rate, in each case plus a spread determined based on the Company's credit rating. Interest on the loans is payable quarterly in arrears with respect to base rate loans and at the end of an interest period in the case of LIBOR loans. Once borrowed, a portion of the principal amount of the delayed draw term loan is required to be repaid in quarterly installments. The outstanding principal amount of all loans under the Amended Cash Flow Revolver, including, if drawn, the delay draw term loan, together with accrued and unpaid interest, is due on the maturity date. The Company and certain subsidiary guarantors’ obligations under the Amended Cash Flow Revolver are secured by property of the Company and such guarantors, including, but not limited to cash, accounts receivables, inventory and the shares of the Company's subsidiaries, subject to limited exceptions. The Amended Cash Flow Revolver requires the Company to comply with a minimum consolidated interest coverage ratio, measured at the end of each fiscal quarter, and at all times a maximum consolidated leverage ratio. The Amended Cash Flow Revolver contains customary affirmative covenants, including covenants regarding the payment of taxes and other obligations, maintenance of insurance, reporting requirements and compliance with applicable laws and regulations. As of December 29, 2018 , there were $330 million of borrowings and $8 million of letters of credit outstanding under the Amended Cash Flow Revolver. As of December 29, 2018 , certain foreign subsidiaries of the Company had a total of $69 million of short-term borrowing facilities, under which no borrowings were outstanding. Debt covenants The Company's Amended Cash Flow Revolver requires the Company to comply with certain financial covenants. In addition, the Company's debt agreements contain a number of restrictive covenants, including restrictions on incurring additional debt, making investments and other restricted payments, selling assets, paying dividends and redeeming or repurchasing capital stock and debt, subject to certain exceptions. The Company was in compliance with these covenants as of December 29, 2018 .</t>
  </si>
  <si>
    <t>Note 6 Accounts Receivable Sale Program</t>
  </si>
  <si>
    <t>Transfers and Servicing [Abstract]</t>
  </si>
  <si>
    <t>Transfers and Servicing of Financial Assets [Text Block]</t>
  </si>
  <si>
    <t>Accounts Receivable Sale Program During 2018, the Company entered into a Receivable Purchase Agreement (the “RPA”) with certain third-party banking institutions for the sale of trade receivables generated from sales to certain customers. A maximum of $540 million of sold receivables can be outstanding at any point in time under this program, subject to limitations under the Company's Amended Cash Flow Revolver.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During the first quarter of 2019 and first quarter of 2018 , the Company sold $561 million and $156 million , respectively, of accounts receivable under these programs. Upon sale, these receivables are removed from the condensed consolidated balance sheets and cash received is presented as cash provided by operating activities in the condensed consolidated statements of cash flows. Discounts on sold receivables were not material for any period presented. As of December 29, 2018 and September 29, 2018 , $222 million and $189 million , respectively, of accounts receivable sold under the RPA and subject to servicing by the Company remained outstanding and had not yet been collected. Additionally, the Company is required to remit amounts collected as servicer on a weekly basis to the financial institution that purchased the receivable. As of December 29, 2018 and September 29, 2018 , $95 million and $23 million , respectively, had been collected but not yet remitted. This amount is classified in accrued liabilities on the condensed consolidated balance sheets.</t>
  </si>
  <si>
    <t>Note 7 Commitments and Contingencies</t>
  </si>
  <si>
    <t>Commitments and Contingencies Disclosure [Abstract]</t>
  </si>
  <si>
    <t>Commitments and Contingencies Disclosure [Text Block]</t>
  </si>
  <si>
    <t xml:space="preserve"> Contingencies From time to time, the Company is a party to litigation, claims and other contingencies, including environmental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Contingencies, or other applicable accounting standards. As of December 29, 2018 and September 29, 2018 , the Company had reserves of $36 million and $35 million , respectively, for environmental matters, warranty, litigation and other contingencies (excluding reserves for uncertain tax positions) which the Company believes are adequate. However, there can be no assurance that the Company's reserves will be sufficient to settle these contingencies. Such reserves are included in accrued liabilities and other long-term liabilities on the unaudited condensed consolidated balance sheets. In January 2018, the Company received a notice of intent from a foreign government agency to bring a claim seeking up to $23 million asserting that the Company had been out of compliance from April 2015 through September 2016 with certain requirements of its exemption from goods and services tax on imported goods. The Company provided its good faith arguments in defense of its actions to the government agency in writing, most recently in April 2018. In January 2019, the Company received written notice from the foreign government agency indicating that it would not further pursue this matter based upon the Company’s submissions. Legal Proceedings Environmental Matters The Company is subject to various federal, state, local and foreign laws and regulations and administrative orders concerning environmental protection, including those addressing the discharge of pollutants into the environment, the management and disposal of hazardous substances, the cleanup of contaminated sites, the materials used in products, and the recycling, treatment and disposal of hazardous waste. As of December 29, 2018 , the Company had been named in a lawsuit and several administrative orders alleging certain of its current and former sites contributed to groundwater contamination. One such order requires the Company's Canadian subsidiary to remediate certain environmental contamination at a site owned by the subsidiary between 1999 and 2006. As of December 29, 2018 , the Company believes it has reserved a sufficient amount to satisfy currently anticipated future investigation and remediation costs at this site. Another such order demands that the Company and other alleged defendants remediate groundwater contamination at two landfills located in Northern California to which the Company may have sent wastewater in the past. The Company continues to investigate the allegations contained in this order and has reserved its estimated exposure for this matter as of December 29, 2018 . However, there can be no assurance that the Company's reserve will ultimately be sufficient. In June 2008, the Company was named by the Orange County Water District in a suit alleging that its actions contributed to polluted groundwater managed by the plaintiff. The complaint seeks recovery of compensatory and other damages, as well as declaratory relief, for the payment of costs necessary to investigate, monitor, remediate, abate and contain contamination of groundwater within the plaintiff’s control. In April 2013, all claims against the Company were dismissed. The plaintiff appealed this dismissal and the appeals court reversed the judgment in August 2017. In November 2017, the California Supreme Court denied the Company’s petition to review this decision and in December 2017, the Court of Appeal remanded the case back to the Superior Court for further proceedings . A trial date has been set for September 2020. The Company intends to contest the plaintiff’s claims vigorously. Other Matters Two of the Company’s subsidiaries in Brazil are parties to a number of administrative and judicial proceedings for claims alleging that these subsidiaries failed to comply with certain bookkeeping and tax rules for certain periods between 2001 and 2011. These claims seek payment of social fund contributions and income and excise taxes allegedly owed by the subsidiaries, as well as fines. The subsidiaries believe they have meritorious positions in these matters and intend to continue to contest the claims. In October 2018, an individual who was employed by the Company from November 2015 to March 2016 filed a lawsuit against the Company in the Santa Clara County Superior Court on behalf of himself and all other similarly situated Company employees in California, alleging violations of California labor code provisions governing overtime, meal and rest periods, wages, wage statements and reimbursement of business expenses. The complaint seeks certification of a class of all non-exempt employees employed from four years before filing of the complaint to time of trial, whether employed directly by the Company or through a temporary staffing agency. Although the Company is investigating the allegations and cannot, at the current time, determine the outcome of this matter and has not provided a reserve for this matter as of December 29, 2018 , the Company intends to defend against this matter vigorously. Other Contingencies One of the Company's most significant risks is the ultimate realization of accounts receivable and customer inventory exposures. This risk is partially mitigated by ongoing credit evaluations of, and frequent contact with, the Company's customers, especially its most significant customers, thus enabling the Company to monitor changes in business operations and respond accordingly. Customer bankruptcies also entail the risk of potential recovery by the bankruptcy estate of amounts previously paid to the Company that are deemed a preference under bankruptcy laws.</t>
  </si>
  <si>
    <t>Note 8 Restructuring</t>
  </si>
  <si>
    <t>Restructuring and Related Activities [Abstract]</t>
  </si>
  <si>
    <t>Restructuring and Related Activities Disclosure [Text Block]</t>
  </si>
  <si>
    <t>Restructuring In the first quarter of 2018, the Company adopted a consolidated restructuring plan to address the closure and/or relocation of three of its manufacturing facilities. In addition, the Company is still in the process of completing restructuring actions under other plans. The following table is a summary of restructuring costs associated with these plans: Restructuring Expense Three Months Ended Estimated Costs to Implement December 29, 2018 December 30, 2017 (In thousands) Severance costs (approximately 2,900 employees) $ 27,700 $ 393 $ 23,301 Other exit costs (will be recognized as incurred) 7,300 1,704 — Total 35,000 2,097 23,301 Severance reimbursement (10,000 ) — — Total - Q1 FY18 plan $ 25,000 2,097 23,301 Costs incurred for other plans 42 241 Total - all plans $ 2,139 $ 23,542 Q1 FY18 Plan Actions under the Q1 FY18 plan began in the first quarter of 2018 and are expected to occur through calendar 2019. Cash payments of severance and other costs began in the second quarter of 2018 and are expected to occur through the end of calendar 2019. In connection with this plan, the Company entered into a contractual agreement with a third party pursuant to which up to $10 million of severance and retention costs incurred by the Company will be reimbursed. The Company recorded this amount as a reduction of restructuring costs in the second quarter of 2018 and, as of December 29, 2018 , $7 million was included in accounts receivable on the condensed consolidated balance sheets. Costs incurred for other exit costs consist primarily of costs to maintain vacant facilities that are owned and contract termination costs. All Plans The Company’s IMS segment incurred a benefit under all restructuring plans of $4 million in the first quarter of 2019, primarily as a result of recovery from a third party of certain environmental remediation costs. This compares to cost incurred of $19 million for the first quarter of 2018. The Company’s CPS segment incurred cost under all restructuring plans of $6 million and $4 million for the first quarter of 2019 and 2018, respectively. As of December 29, 2018 and September 29, 2018, the Company had accrued liabilities of $25 million and $24 million , respectively, for restructuring costs (exclusive of environmental remediation liabilities). In addition to costs expected to be incurred under the Q1 FY18 plan, the Company expects to incur restructuring costs in future periods primarily for vacant facilities and former sites for which the Company is or may be responsible for environmental remediation.</t>
  </si>
  <si>
    <t>Note 9 Income Tax</t>
  </si>
  <si>
    <t>Income Tax Disclosure [Abstract]</t>
  </si>
  <si>
    <t>Income Tax Disclosure [Text Block]</t>
  </si>
  <si>
    <t>Income Tax The Company estimates its annual effective income tax rate at the end of each quarterly period. The estimate takes into account the geographic mix of expected pre-tax income (loss), expected total annual pre-tax income (loss), enacted changes in tax laws, implementation of tax planning strategies and possible outcomes of audits and other uncertain tax positions. To the extent there are fluctuations in any of these variables during a period, the provision for income taxes may vary. The U.S. Tax Cuts and Jobs Act (“the Tax Act”) provision for Global Intangible Low-Taxed Income (“GILTI”), imposes taxes on foreign income in excess of a deemed return on tangible assets of foreign corporations and is effective for the Company in fiscal year 2019. This income will be offset by federal net operating losses and, as a result, the Company will not pay cash taxes due to GILTI. The Company has determined that the GILTI provision will be accounted for under U.S. generally accepted accounting principles as a component of income tax expense in the period in which the Company is subject to the rules (the “period cost method”). The Tax Act also imposes an additional minimum tax “base erosion and anti-abuse tax” (“BEAT”) on certain deductible payments made to a foreign subsidiary applicable to tax years beginning in 2018. The BEAT applies to the extent that a tentative BEAT on modified taxable income exceeds the regular tax liability. The Company does not expect there to be a material impact to the Company’s income taxes. The Company's provision for income taxes for the first quarter of 2019 and 2018 was $26 million ( 40% of income before taxes) and $166 million ( 1,497% of income before taxes), respectively. The income tax expense for the first quarter of 2019 included the imposition of GILTI (as discussed above). The income tax expense for the first quarter of 2018 was almost entirely attributable to the estimated impact of the Tax Act, resulting in a net increase to income tax expense of approximately $162 million .</t>
  </si>
  <si>
    <t>Note 10 Stockholders' Equity</t>
  </si>
  <si>
    <t>Stockholders' Equity Note [Abstract]</t>
  </si>
  <si>
    <t>Stockholders' Equity Note Disclosure [Text Block]</t>
  </si>
  <si>
    <t>Stockholder's Equity Accumulated Other Comprehensive Income Accumulated other comprehensive income, net of tax as applicable, consisted of the following: As of December 29, September 29, (In thousands) Foreign currency translation adjustments $ 87,637 $ 87,889 Unrealized holding losses on derivative financial instruments (4,422 ) (335 ) Unrecognized net actuarial losses and transition costs for benefit plans (13,122 ) (13,610 ) Total $ 70,093 $ 73,944 Stock Repurchase Program During the first quarter of 2019 and 2018 , the Company repurchased 0.3 million and 1.0 million shares of its common stock for $7 million and $34 million , respectively. As of December 29, 2018 , subject to limitations on stock repurchases contained in certain of the Company's credit and debt agreements, an aggregate of $101 million remains available under repurchase programs authorized by the Board of Directors. In addition to the repurchases discussed above, the Company repurchased 176,000 and 304,000 shares of its common stock during the first quarter of 2019 and 2018 , respectively, in settlement of employee tax withholding obligations due upon the vesting of restricted stock units. The Company paid $5 million and $11 million , respectively, in conjunction with these repurchases.</t>
  </si>
  <si>
    <t>Note 11 Business Segment, Geographic and Customer Information</t>
  </si>
  <si>
    <t>Segment Reporting [Abstract]</t>
  </si>
  <si>
    <t>Segment Reporting Disclosure [Text Block]</t>
  </si>
  <si>
    <t xml:space="preserve"> Business Segment, Geographic and Customer Information ASC Topic 280, Segment Reporting ,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he Company's operations are managed as two businesses: Integrated Manufacturing Solutions (IMS) and Components, Products and Services (CPS). The Company's CPS business consists of multiple operating segments which do not meet the quantitative threshold for being presented as reportable segments. Therefore, financial information for these operating segments is presented in a single category entitled "CPS" and the Company has only one reportable segment - IMS. The following table presents revenue and a measure of segment gross profit used by management to allocate resources and assess performance of operating segments: Three Months Ended December 29, December 30, (In thousands) Gross sales: IMS $ 1,793,182 $ 1,428,847 CPS 455,803 356,729 Intersegment revenue (60,967 ) (40,776 ) Net sales $ 2,188,018 $ 1,744,800 Gross profit: IMS $ 110,656 $ 82,617 CPS 40,519 29,866 Total 151,175 112,483 Unallocated items (1) (1,838 ) (3,017 ) Total $ 149,337 $ 109,466 (1) For purposes of evaluating segment performance, management excludes certain items from its measure of gross profit. These items consist of stock-based compensation expense, amortization of intangible assets and charges or credits resulting from distressed customers. Net sales by geographic segment, determined based on the country in which a product is manufactured, were as follows: Three Months Ended December 29, December 30, (In thousands) Net sales United States $ 454,771 $ 314,808 Mexico 662,148 489,234 China 433,422 315,092 Malaysia 122,905 185,712 Other international 514,772 439,954 Total $ 2,188,018 $ 1,744,800 Percentage of net sales represented by ten largest customers 54 % 54 % Number of customers representing 10% or more of net sales 2 2</t>
  </si>
  <si>
    <t>Note 12 Earnings Per Share</t>
  </si>
  <si>
    <t>Earnings Per Share [Abstract]</t>
  </si>
  <si>
    <t>Earnings Per Share [Text Block]</t>
  </si>
  <si>
    <t>Earnings Per Share Basic and diluted per share amounts are calculated by dividing net income by the weighted average number of shares of common stock outstanding during the period, as follows: Three Months Ended December 29, December 30, (In thousands, except per share data) Numerator: Net income (loss) $ 37,952 $ (154,910 ) Denominator: Weighted average common shares outstanding 68,303 71,605 Effect of dilutive stock options and restricted stock units 2,598 — Denominator for diluted earnings per share 70,901 71,605 Net income (loss) per share: Basic $ 0.56 $ (2.16 ) Diluted $ 0.54 $ (2.16 ) Had the Company reported net income in the first quarter of 2018 instead of a net loss, 4 million of potentially dilutive securities would have been included in the calculation of diluted earnings per share.</t>
  </si>
  <si>
    <t>Note 13 Stock-Based Compensation</t>
  </si>
  <si>
    <t>Share-based Compensation [Abstract]</t>
  </si>
  <si>
    <t>Disclosure of Compensation Related Costs, Share-based Payments [Text Block]</t>
  </si>
  <si>
    <t xml:space="preserve"> Stock-Based Compensation Stock-based compensation expense was attributable to: Three Months Ended December 29, December 30, (In thousands) Stock options $ 93 $ 1,177 Restricted stock units, including performance based awards 5,723 7,465 Total $ 5,816 $ 8,642 Stock-based compensation expense was recognized as follows: Three Months Ended December 29, December 30, (In thousands) Cost of sales $ 1,735 $ 2,448 Selling, general and administrative 3,990 6,164 Research and development 91 30 Total $ 5,816 $ 8,642 As of December 29, 2018 , an aggregate of 8.7 million shares were authorized for future issuance under the Company's stock plans, of which 6.7 million of such shares were issuable upon exercise of outstanding options and delivery of shares upon vesting of restricted stock units and 2.0 million shares of common stock were available for future grant. Restricted Stock Units Activity with respect to the Company's restricted stock units was as follows: Number of Shares Weighted- Average Grant Date Fair Value ($) Weighted- Average Remaining Contractual Term (Years) Aggregate Intrinsic Value ($) (In thousands) (In thousands) Outstanding as of September 29, 2018 3,303 30.33 1.21 97,913 Granted 1,627 24.40 Vested/Forfeited/Cancelled (1,198 ) 29.76 Outstanding as of December 29, 2018 3,732 27.93 1.83 88,781 Expected to vest as of December 29, 2018 2,699 27.80 1.63 64,205 As of December 29, 2018 , unrecognized compensation expense of $54 million is expected to be recognized over a weighted average period of 1.6 years . Additionally, as of December 29, 2018 , unrecognized compensation expense related to performance-based restricted stock units for which achievement of the performance criteria is not currently considered probable was $19 million .</t>
  </si>
  <si>
    <t>Accounting Policies (Policies)</t>
  </si>
  <si>
    <t>Basis of Accounting [Text Block]</t>
  </si>
  <si>
    <t xml:space="preserve">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September 29, 2018 , included in the Company's 2018 Annual Report on Form 10-K. </t>
  </si>
  <si>
    <t>Use of Estimates, Policy [Policy Text Block]</t>
  </si>
  <si>
    <t>The preparation of financial statements requires management to make estimates and assumptions that affect the amounts reported in the unaudited condensed consolidated financial statements and accompanying notes. Actual results could differ materially from those estimates. Results of operations for the first quarter of 2019 are not necessarily indicative of the results that may be expected for other interim periods or for the full fiscal year.</t>
  </si>
  <si>
    <t>Fiscal Period, Policy [Policy Text Block]</t>
  </si>
  <si>
    <t>The Company operates on a 52 or 53 week year ending on the Saturday nearest September 30. Fiscal 2019 and 2018 are each 52-week years. All references to years relate to fiscal years unless otherwise noted.</t>
  </si>
  <si>
    <t>New Accounting Pronouncements, Policy [Text Block]</t>
  </si>
  <si>
    <t>Recent Accounting Pronouncements Adopted In March 2017, the FASB issued ASU 2017-07, "Compensation-Retirement Benefits (Topic 715)". This ASU requires the service costs component of net periodic pension costs to be presented in the same line item as other compensation costs and all other components of net periodic pension costs to be presented in the income statement as non-operating expenses. This ASU was effective for the Company at the beginning of fiscal 2019 and has been applied retrospectively. A practical expedient permits the use of estimates for applying the retrospective presentation requirements. The impact of adoption in the first quarter of 2019 was insignificant. In January 2017, the FASB issued ASU 2017-01, "Business Combinations (Topic 805)". This ASU provides guidance to clarify the definition of a business with the objective of adding guidance to assist entities with evaluating whether transactions should be accounted for as acquisitions (or disposals) of assets or businesses. This new standard was effective for the Company at the beginning of fiscal 2019. There was no impact upon adoption of this new standard in the first quarter of 2019. In November 2016, the FASB issued ASU 2016-18, "Statement of Cash Flows (Topic 230)". This ASU requires that the statement of cash flows explains the change during the period in the total of cash, cash equivalents and amounts generally described as restricted cash or restricted cash equivalents. Companies will also be required to reconcile such total to amounts on the balance sheet and disclose the nature of the restrictions. This ASU was effective for the Company at the beginning of fiscal 2019, including interim periods within that annual period. There was no impact upon adoption of this new standard in the first quarter of 2019. In October 2016, the FASB issued ASU 2016-16, "Intra-Entity Transfers of Assets Other Than Inventory (Topic 740)". This ASU simplifies the accounting for income tax consequences of intra-entity transfers of assets other than inventory by requiring recognition of current and deferred income tax consequences when such transfers occur. The new standard was effective for the Company at the beginning of fiscal 2019. There was no impact upon adoption of this new standard in the first quarter of 2019. In May 2014, the FASB issued ASU 2014-09 "Revenue from Contracts with Customers (Topic 606)" (commonly referred to as ASC 606) which requires an entity to recognize revenue when (or as) goods are transferred or services are provided to customers in an amount that reflects the consideration the entity expects to be entitled to in exchange for those goods or services. The Company adopted ASC 606 as of the beginning of its first quarter of 2019 using the modified retrospective approach, whereby the cumulative effect of initially applying the guidance was recognized as an adjustment to beginning retained earnings at the date of adoption. This adjustment resulted in an increase to beginning retained earnings of $28 million . The adoption of ASC 606 resulted in a change to the manner in which the Company recognizes revenue for the majority of its revenue streams, including integrated manufacturing solutions, components, repair services and defense and aerospace programs. Prior to the adoption of ASC 606, the Company generally recognized revenue from its integrated manufacturing solutions, the Company’s largest revenue stream, upon shipment or delivery of a product to a customer. Under ASC 606, because the Company has no alternative use for the end products generated by its vertically integrated manufacturing services and has an enforceable right to payment for work-in-progress upon a customer’s cancellation of a contract for convenience, the Company recognizes revenue from the sale of these products on an over time basis as the products are manufactured. Accordingly, the Company will recognize revenue under these contracts earlier than under the previous accounting rules. Additionally, prior to the adoption of ASC 606, revenue from repair services was generally recognized upon completion of the services. Under ASC 606, revenue for these services will be recognized as the services are performed since the Company’s customers simultaneously receive and consume the benefits provided by these services. Lastly, prior to the adoption of ASC 606, revenue from defense and aerospace programs was recognized on a percentage-of-completion basis by applying the units-of-delivery method. Under ASC 606, revenue for the majority of these programs will be recognized on an over time basis using the cost-to-cost method since the Company has no alternative use for the end products manufactured under these programs and has an enforceable right to payment for work-in-progress upon a customer’s cancellation of a contract for convenience. Revenue for certain other programs will be recognized upon shipment or delivery of a product, which is when control of a product transfers to a customer. The timing of recognition of revenue did not change for some of the Company’s revenue streams as a result of the adoption of ASC 606. These revenue streams include logistics services, for which revenue will continue to be recognized as the services are performed, Company proprietary products, for which revenue will continue to be recognized upon shipment or delivery of the product, and design, development and engineering services for which revenue will continue to be recognized as the services are performed. For revenue streams for which revenue is being recognized on an over time basis under ASC 606, work-in-progress and finished goods inventory were reduced to zero upon the adoption of ASC 606 and an associated contract asset was recorded to reflect amounts that would have been recognized as revenue prior to the adoption of ASC 606. This adjustment resulted in recognition of a contract asset of $376 million and a decrease in inventory of $350 million as of the beginning of the first fiscal quarter of 2019. No other balance sheet line items, with the exception of beginning retained earnings as mentioned previously, were materially impacted upon the adoption of ASC 606. Refer to Note 3 for additional information and disclosures related to the adoption of ASC 606. Recent Accounting Pronouncements Not Yet Adopted In June 2018, the FASB issued ASU 2018-07 "Improvements to Non-employee Share-Based Payment Accounting (Topic 718)". The ASU expands the scope of Topic 718 to include share-based payment transactions for acquiring goods and services from non-employees. The standard aligns measurement and classification guidance for share-based payments to non-employees with the guidance applicable to employees. This ASU is effective for the Company at the beginning of fiscal 2020, including interim periods within that reporting period, although early adoption is permitted. The Company does not expect the impact of adoption to be significant. In February 2018, the FASB issued ASU 2018-02, "Income Statement-Reporting Comprehensive Income (Topic 220): Reclassification of Certain Tax Effects from Accumulated Other Comprehensive Income", which allows companies to reclassify stranded tax effects resulting from the U.S. Tax Cuts and Jobs Act (H.R. 1), from accumulated other comprehensive income to retained earnings. The guidance also requires certain new disclosures regardless of the election. This ASU is effective for the Company at the beginning of fiscal 2020, although early adoption is permitted. The Company is currently evaluating when to adopt this ASU, but does not expect the impact of adoption to be significant. In August 2017, the FASB issued ASU 2017-12, "Derivatives and Hedging (Topic 815): Targeted Improvements for Accounting For Hedging Activities", simplifying hedge accounting guidance and improving the financial reporting of hedging relationships by allowing an entity to better align its risk management activities and financial reporting for hedging relationships through changes to both designation and measurement for qualifying hedging relationships and the presentation of hedge results. This standard eliminates the requirement to separately measure and report hedge ineffectiveness, resulting in full recognition of the change in fair value that impacts earnings in the same income statement line item that is used to present the earnings effect of the hedged item. In addition, the guidance allows more flexibility in the requirements to qualify for and maintain hedge accounting. This ASU is effective for the Company at the beginning of fiscal 2020 although early adoption is permitted. The Company is currently evaluating the potential impact of this ASU and when to adopt it.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e new standard is effective for the Company at the beginning of fiscal 2020, including interim periods within that reporting period. In addition, the FASB provided a practical expedient transition method to adopt the new lease requirements by allowing entities to initially apply requirements by recognizing a cumulative-effect adjustment to the opening balance of retained earnings in the period of adoption that would enable the Company to not provide comparative period financial statements. Instead, the Company would apply the transition provisions of the leases standard at its effective date. The Company expects the impact of adopting this new accounting standard to be material to its consolidated balance sheet, but is still evaluating the impact to its consolidated statement of income.</t>
  </si>
  <si>
    <t>Note 2 Inventories (Tables)</t>
  </si>
  <si>
    <t>Schedule of Inventory, Current [Table Text Block]</t>
  </si>
  <si>
    <t xml:space="preserve"> As of December 29, September 29, (In thousands) Raw materials $ 1,046,062 $ 1,139,585 Work-in-process 6,493 132,803 Finished goods 1,611 101,616 Total $ 1,054,166 $ 1,374,004</t>
  </si>
  <si>
    <t>Note 3 Revenue Recognition (Tables)</t>
  </si>
  <si>
    <t>Disaggregation of Revenue [Table Text Block]</t>
  </si>
  <si>
    <t xml:space="preserve"> Three Months Ended December 29, December 30, (In thousands) Segments: IMS $ 1,780,884 $ 1,422,043 CPS 407,134 322,757 Total $ 2,188,018 $ 1,744,800 End Markets: Communications Networks $ 779,721 $ 678,846 Industrial, Medical, Automotive and Defense 1,182,484 885,695 Cloud Solutions 225,813 180,259 Total $ 2,188,018 $ 1,744,800 Geography: United States $ 454,771 $ 314,808 Mexico 662,148 489,234 China 433,422 315,092 Malaysia 122,905 185,712 Other international 514,772 439,954 Total $ 2,188,018 $ 1,744,800 Timing of Revenue Recognition: Goods/services transferred at a point in time $ 88,018 $ 1,723,000 Goods/services transferred over time 2,100,000 21,800 Total $ 2,188,018 $ 1,744,800</t>
  </si>
  <si>
    <t>Note 4 Derivative Financial Instruments (Tables)</t>
  </si>
  <si>
    <t>Schedule of Notional Amounts of Outstanding Derivative Positions [Table Text Block]</t>
  </si>
  <si>
    <t xml:space="preserve"> As of December 29, September 29, Derivatives Designated as Accounting Hedges: Notional amount (in thousands) $ 103,619 $ 116,992 Number of contracts 51 54 Derivatives Not Designated as Accounting Hedges: Notional amount (in thousands) $ 319,139 $ 356,076 Number of contracts 40 56</t>
  </si>
  <si>
    <t>Note 5 Debt (Tables)</t>
  </si>
  <si>
    <t>Schedule of Long-term Debt Instruments [Table Text Block]</t>
  </si>
  <si>
    <t xml:space="preserve"> As of December 29, September 29, (In thousands) Senior secured notes due 2019 $ 375,000 $ 375,000 Non-interest bearing promissory notes 17,723 17,667 Total long-term debt 392,723 392,667 Less: Current portion of non-interest bearing promissory notes 3,362 3,321 Current portion of long-term debt 375,000 375,000 Long-term debt $ 14,361 $ 14,346</t>
  </si>
  <si>
    <t>Note 8 Restructuring and Related Activities (Tables)</t>
  </si>
  <si>
    <t>Restructuring and Related Costs [Table Text Block]</t>
  </si>
  <si>
    <t xml:space="preserve"> Restructuring Expense Three Months Ended Estimated Costs to Implement December 29, 2018 December 30, 2017 (In thousands) Severance costs (approximately 2,900 employees) $ 27,700 $ 393 $ 23,301 Other exit costs (will be recognized as incurred) 7,300 1,704 — Total 35,000 2,097 23,301 Severance reimbursement (10,000 ) — — Total - Q1 FY18 plan $ 25,000 2,097 23,301 Costs incurred for other plans 42 241 Total - all plans $ 2,139 $ 23,542</t>
  </si>
  <si>
    <t>Note 10 Stockholders' Equity (Tables)</t>
  </si>
  <si>
    <t>Schedule of Accumulated Other Comprehensive Income (Loss) [Table Text Block]</t>
  </si>
  <si>
    <t xml:space="preserve"> As of December 29, September 29, (In thousands) Foreign currency translation adjustments $ 87,637 $ 87,889 Unrealized holding losses on derivative financial instruments (4,422 ) (335 ) Unrecognized net actuarial losses and transition costs for benefit plans (13,122 ) (13,610 ) Total $ 70,093 $ 73,944</t>
  </si>
  <si>
    <t>Note 11 Business Segment, Geographic and Customer Information (Tables)</t>
  </si>
  <si>
    <t>Schedule of Segment Reporting Information, by Segment [Table Text Block]</t>
  </si>
  <si>
    <t xml:space="preserve"> Three Months Ended December 29, December 30, (In thousands) Gross sales: IMS $ 1,793,182 $ 1,428,847 CPS 455,803 356,729 Intersegment revenue (60,967 ) (40,776 ) Net sales $ 2,188,018 $ 1,744,800 Gross profit: IMS $ 110,656 $ 82,617 CPS 40,519 29,866 Total 151,175 112,483 Unallocated items (1) (1,838 ) (3,017 ) Total $ 149,337 $ 109,466 (1) For purposes of evaluating segment performance, management excludes certain items from its measure of gross profit. These items consist of stock-based compensation expense, amortization of intangible assets and charges or credits resulting from distressed customers.</t>
  </si>
  <si>
    <t>Schedule of Revenue from External Customers by Geographic Area [Table Text Block]</t>
  </si>
  <si>
    <t xml:space="preserve"> Three Months Ended December 29, December 30, (In thousands) Net sales United States $ 454,771 $ 314,808 Mexico 662,148 489,234 China 433,422 315,092 Malaysia 122,905 185,712 Other international 514,772 439,954 Total $ 2,188,018 $ 1,744,800 Percentage of net sales represented by ten largest customers 54 % 54 % Number of customers representing 10% or more of net sales 2 2</t>
  </si>
  <si>
    <t>Note 12 Earnings Per Share (Tables)</t>
  </si>
  <si>
    <t>Schedule of Earnings Per Share, Basic and Diluted [Table Text Block]</t>
  </si>
  <si>
    <t xml:space="preserve"> Three Months Ended December 29, December 30, (In thousands, except per share data) Numerator: Net income (loss) $ 37,952 $ (154,910 ) Denominator: Weighted average common shares outstanding 68,303 71,605 Effect of dilutive stock options and restricted stock units 2,598 — Denominator for diluted earnings per share 70,901 71,605 Net income (loss) per share: Basic $ 0.56 $ (2.16 ) Diluted $ 0.54 $ (2.16 )</t>
  </si>
  <si>
    <t>Note 13 Stock-Based Compensation (Tables)</t>
  </si>
  <si>
    <t>Disclosure of Share-based Compensation Arrangements by Share-based Payment Award [Table Text Block]</t>
  </si>
  <si>
    <t xml:space="preserve"> Three Months Ended December 29, December 30, (In thousands) Stock options $ 93 $ 1,177 Restricted stock units, including performance based awards 5,723 7,465 Total $ 5,816 $ 8,642</t>
  </si>
  <si>
    <t>Schedule of Employee Service Share-based Compensation, Allocation of Recognized Period Costs [Table Text Block]</t>
  </si>
  <si>
    <t xml:space="preserve"> Three Months Ended December 29, December 30, (In thousands) Cost of sales $ 1,735 $ 2,448 Selling, general and administrative 3,990 6,164 Research and development 91 30 Total $ 5,816 $ 8,642</t>
  </si>
  <si>
    <t>Schedule of Restricted Stock Units Award Activity [Table Text Block]</t>
  </si>
  <si>
    <t xml:space="preserve"> Number of Shares Weighted- Average Grant Date Fair Value ($) Weighted- Average Remaining Contractual Term (Years) Aggregate Intrinsic Value ($) (In thousands) (In thousands) Outstanding as of September 29, 2018 3,303 30.33 1.21 97,913 Granted 1,627 24.40 Vested/Forfeited/Cancelled (1,198 ) 29.76 Outstanding as of December 29, 2018 3,732 27.93 1.83 88,781 Expected to vest as of December 29, 2018 2,699 27.80 1.63 64,205</t>
  </si>
  <si>
    <t>Note 1 Revenue Beginning Balance Adjustments (Details) - USD ($) $ in Thousands</t>
  </si>
  <si>
    <t>Sep. 30, 2018</t>
  </si>
  <si>
    <t>Revenue, Initial Application Period Cumulative Effect Transition [Line Items]</t>
  </si>
  <si>
    <t>Difference between Revenue Guidance in Effect before and after Topic 606 [Member]</t>
  </si>
  <si>
    <t>Accounting Standards Update 2014-09 [Member]</t>
  </si>
  <si>
    <t>Cumulative Effect of Change on Equity or Net Assets</t>
  </si>
  <si>
    <t>Note 2 Inventories (Details) - USD ($) $ in Thousands</t>
  </si>
  <si>
    <t>Raw materials</t>
  </si>
  <si>
    <t>Work-in-process</t>
  </si>
  <si>
    <t>Finished goods</t>
  </si>
  <si>
    <t>Note 3 Revenue (Details) $ in Millions</t>
  </si>
  <si>
    <t>Dec. 29, 2018USD ($)</t>
  </si>
  <si>
    <t>Increase (Decrease) in Contract Asset Post ASC 606 Adoption</t>
  </si>
  <si>
    <t>Increase (Decrease) In Inventory Post ASC 606 Adoption</t>
  </si>
  <si>
    <t>Note 3 Disagregation of Revenue (Details) - USD ($) $ in Thousands</t>
  </si>
  <si>
    <t>Disaggregation of Revenue [Line Items]</t>
  </si>
  <si>
    <t>Goods/services transferred at a point in time</t>
  </si>
  <si>
    <t>Goods/services transferred over time</t>
  </si>
  <si>
    <t>United States</t>
  </si>
  <si>
    <t>Mexico</t>
  </si>
  <si>
    <t>China</t>
  </si>
  <si>
    <t>Malaysia</t>
  </si>
  <si>
    <t>Other International</t>
  </si>
  <si>
    <t>Communications Networks</t>
  </si>
  <si>
    <t>Industrial, Medical, Automotive and Defense</t>
  </si>
  <si>
    <t>Cloud Solutions</t>
  </si>
  <si>
    <t>IMS Third Party Revenue</t>
  </si>
  <si>
    <t>CPS Third Party Revenue</t>
  </si>
  <si>
    <t>Note 4 Fair Value (Details)</t>
  </si>
  <si>
    <t>Additional Fair Value Elements [Abstract]</t>
  </si>
  <si>
    <t>Cash Equivalents</t>
  </si>
  <si>
    <t>10.00%</t>
  </si>
  <si>
    <t>Long-term Debt Instrument Fair Value</t>
  </si>
  <si>
    <t>0.00%</t>
  </si>
  <si>
    <t>Note 4 Derivatives (Details) $ in Thousands</t>
  </si>
  <si>
    <t>Sep. 29, 2018USD ($)</t>
  </si>
  <si>
    <t>Interest Rate Swap [Member]</t>
  </si>
  <si>
    <t>Derivative [Line Items]</t>
  </si>
  <si>
    <t>Derivative Notional Amount</t>
  </si>
  <si>
    <t>Maturity Date</t>
  </si>
  <si>
    <t>Dec. 1,
		2023</t>
  </si>
  <si>
    <t>Effective Interest Rate</t>
  </si>
  <si>
    <t>4.50%</t>
  </si>
  <si>
    <t>Derivatives Designated as Accounting Hedges: | Foreign Exchange Forward [Member]</t>
  </si>
  <si>
    <t>Number of contracts</t>
  </si>
  <si>
    <t>Maximum Length of Time Hedged</t>
  </si>
  <si>
    <t>12 months</t>
  </si>
  <si>
    <t>Derivatives Not Designated as Accounting Hedges: | Foreign Exchange Forward [Member]</t>
  </si>
  <si>
    <t>Maximum Remaining Maturity</t>
  </si>
  <si>
    <t>2 months</t>
  </si>
  <si>
    <t>Note 5 Debt Schedule (Details) - USD ($) $ in Thousands</t>
  </si>
  <si>
    <t>Debt Instrument [Line Items]</t>
  </si>
  <si>
    <t>Non-interest bearing promissory notes</t>
  </si>
  <si>
    <t>Total long-term debt</t>
  </si>
  <si>
    <t>Less: Current portion of non-interest bearing promissory notes</t>
  </si>
  <si>
    <t>Secured Notes Due 2019</t>
  </si>
  <si>
    <t>Senior secured notes due 2019</t>
  </si>
  <si>
    <t>Current portion of long-term debt</t>
  </si>
  <si>
    <t>Note 5 Line of Credit Facility (Details) - USD ($) $ in Millions</t>
  </si>
  <si>
    <t>Nov. 30, 2018</t>
  </si>
  <si>
    <t>Amended Cash Flow Revolver [Member]</t>
  </si>
  <si>
    <t>Line of Credit Facility [Line Items]</t>
  </si>
  <si>
    <t>Maximum Borrowing Capacity</t>
  </si>
  <si>
    <t>Long-term Line of Credit</t>
  </si>
  <si>
    <t>Letters of Credit Outstanding, Amount</t>
  </si>
  <si>
    <t>Additional Credit Line</t>
  </si>
  <si>
    <t>Expiration Date</t>
  </si>
  <si>
    <t>Nov. 30,
		2023</t>
  </si>
  <si>
    <t>Foreign Line of Credit</t>
  </si>
  <si>
    <t>Delayed Draw Term Loan [Member] | Amended Cash Flow Revolver [Member]</t>
  </si>
  <si>
    <t>Delayed Draw Term Loan</t>
  </si>
  <si>
    <t>Jun. 30,
		2019</t>
  </si>
  <si>
    <t>Note 6 Accounts Receivable Sale Program (Details) - USD ($) $ in Millions</t>
  </si>
  <si>
    <t>Transfer of Financial Assets Accounted for as Sales [Line Items]</t>
  </si>
  <si>
    <t>Percentage of Face Value of Receivable Sold</t>
  </si>
  <si>
    <t>100.00%</t>
  </si>
  <si>
    <t>Accounts Receivable Sold During The Period</t>
  </si>
  <si>
    <t>RPA [Member]</t>
  </si>
  <si>
    <t>Maximum Accounts Receivable Sale Capacity</t>
  </si>
  <si>
    <t>Accounts Receivable Sold and Outstanding</t>
  </si>
  <si>
    <t>Amount Collected But Not Remitted to Financial Institutions</t>
  </si>
  <si>
    <t>Note 7 Contingencies (Details) - USD ($) $ in Millions</t>
  </si>
  <si>
    <t>Jan. 27, 2018</t>
  </si>
  <si>
    <t>Loss Contingencies [Line Items]</t>
  </si>
  <si>
    <t>Loss Contingency Accrual</t>
  </si>
  <si>
    <t>Goods and Services Tax for Imports [Member]</t>
  </si>
  <si>
    <t>Possible Claim Contingency</t>
  </si>
  <si>
    <t>Note 8 Restructuring (Details) $ in Thousands</t>
  </si>
  <si>
    <t>Dec. 30, 2017USD ($)</t>
  </si>
  <si>
    <t>Restructuring Cost and Reserve [Line Items]</t>
  </si>
  <si>
    <t>Restructuring and other costs</t>
  </si>
  <si>
    <t>Restructuring Reserve</t>
  </si>
  <si>
    <t>IMS</t>
  </si>
  <si>
    <t>CPS</t>
  </si>
  <si>
    <t>Q1 FY18 Plan [Member]</t>
  </si>
  <si>
    <t>Expected cost prior to reimbursement</t>
  </si>
  <si>
    <t>Restructuring Expense (Recovery) prior to reimbursement</t>
  </si>
  <si>
    <t>Expected Severance Reimbursement</t>
  </si>
  <si>
    <t>Initiation Date</t>
  </si>
  <si>
    <t>Dec. 30,
		2017</t>
  </si>
  <si>
    <t>Completion Date</t>
  </si>
  <si>
    <t>Dec. 31,
		2019</t>
  </si>
  <si>
    <t>Expected Number of Positions Eliminated</t>
  </si>
  <si>
    <t>Severance Reimbursement</t>
  </si>
  <si>
    <t>Other Receivables</t>
  </si>
  <si>
    <t>Expected Cost</t>
  </si>
  <si>
    <t>Q1 FY18 Plan [Member] | Employee Severance [Member]</t>
  </si>
  <si>
    <t>Restructuring Charges</t>
  </si>
  <si>
    <t>Q1 FY18 Plan [Member] | Other Restructuring [Member]</t>
  </si>
  <si>
    <t>Other plans [Member]</t>
  </si>
  <si>
    <t>Note 9 Income Tax (Details) - USD ($) $ in Thousands</t>
  </si>
  <si>
    <t>Income Tax Disclosure Table [Line Items]</t>
  </si>
  <si>
    <t>Effective Income Tax Rate</t>
  </si>
  <si>
    <t>40.00%</t>
  </si>
  <si>
    <t>1497.00%</t>
  </si>
  <si>
    <t>US Tax Cuts and Jobs Act (H.R. 1) [Member]</t>
  </si>
  <si>
    <t>Note 10 Stockholders' Equity (Details) - USD ($) $ in Thousands</t>
  </si>
  <si>
    <t>Accumulated Other Comprehensive Income (Loss), Net of Tax [Abstract]</t>
  </si>
  <si>
    <t>Foreign currency translation adjustments</t>
  </si>
  <si>
    <t>Unrealized holding losses on derivative financial instruments</t>
  </si>
  <si>
    <t>Unrecognized net actuarial losses and transition costs for benefit plans</t>
  </si>
  <si>
    <t>Note 10 Stock Repurchase (Details) - USD ($) $ in Millions</t>
  </si>
  <si>
    <t>Shares Repurchased</t>
  </si>
  <si>
    <t>Share Repurchases</t>
  </si>
  <si>
    <t>Stock Repurchase Program, Remaining Authorized Repurchase Amount</t>
  </si>
  <si>
    <t>Shares Paid for Tax Withholding for Share Based Compensation</t>
  </si>
  <si>
    <t>Amount of Tax Withholding for Share-based Compensation</t>
  </si>
  <si>
    <t>Note 11 Revenue and Gross Profit by Segment (Details) $ in Thousands</t>
  </si>
  <si>
    <t>Segment Reporting Information [Line Items]</t>
  </si>
  <si>
    <t>Number of Reportable Segments</t>
  </si>
  <si>
    <t>Operating Segments</t>
  </si>
  <si>
    <t>Operating Segments | IMS</t>
  </si>
  <si>
    <t>Operating Segments | CPS</t>
  </si>
  <si>
    <t>Intersegment revenue</t>
  </si>
  <si>
    <t>Unallocated items</t>
  </si>
  <si>
    <t>For purposes of evaluating segment performance, management excludes certain items from its measure of gross profit. These items consist of stock-based compensation expense, amortization of intangible assets and charges or credits resulting from distressed customers.</t>
  </si>
  <si>
    <t>Note 11 Segment Reporting by Geographic Segment (Details) $ in Thousands</t>
  </si>
  <si>
    <t>Revenue from External Customer [Line Items]</t>
  </si>
  <si>
    <t>Percentage of net sales represented by ten largest customers</t>
  </si>
  <si>
    <t>54.00%</t>
  </si>
  <si>
    <t>Number of customers representing 10% or more of net sales</t>
  </si>
  <si>
    <t>Note 12 Earnings Per Share (Details) - USD ($) $ / shares in Units, shares in Thousands, $ in Thousands</t>
  </si>
  <si>
    <t>Weighted average shares used in computing per share amount:</t>
  </si>
  <si>
    <t>Weighted average common shares outstanding</t>
  </si>
  <si>
    <t>Effect of dilutive stock options and restricted stock units</t>
  </si>
  <si>
    <t>Denominator for diluted earnings per share</t>
  </si>
  <si>
    <t>Antidilutive Securities Excluded from Computation of Earnings Per Share, Amount</t>
  </si>
  <si>
    <t>Note 13 Share-Based Compensation Arrangements (Details) - USD ($) $ in Thousands</t>
  </si>
  <si>
    <t>Allocation of Recognized Period Costs [Line Items]</t>
  </si>
  <si>
    <t>Share-based Compensation</t>
  </si>
  <si>
    <t>Employee Stock Option [Member]</t>
  </si>
  <si>
    <t>Restricted stock units, including performance based awards</t>
  </si>
  <si>
    <t>Allocated Share-based Compensation Expense</t>
  </si>
  <si>
    <t>Note 13 Shares Authorized for Future Issuance and Available for Grant (Details) shares in Millions</t>
  </si>
  <si>
    <t>Dec. 29, 2018shares</t>
  </si>
  <si>
    <t>Shares Authorized for Future Issuance and Available for Grant [Abstract]</t>
  </si>
  <si>
    <t>Capital Shares Reserved for Future Issuance</t>
  </si>
  <si>
    <t>Total number of stock options and unvested restricted stock units outstanding</t>
  </si>
  <si>
    <t>Number of Shares Available for Future Grant</t>
  </si>
  <si>
    <t>Note 13 Restricted Stock Rollforward (Details) - USD ($) $ / shares in Units, shares in Thousands, $ in Thousands</t>
  </si>
  <si>
    <t>12 Months Ended</t>
  </si>
  <si>
    <t>Equity Instruments Other than Options, Nonvested, Number of Shares [Roll Forward]</t>
  </si>
  <si>
    <t>Outstanding, beginning</t>
  </si>
  <si>
    <t>Granted</t>
  </si>
  <si>
    <t>Vested/Forfeited/Cancelled</t>
  </si>
  <si>
    <t>Outstanding, ending</t>
  </si>
  <si>
    <t>Expected to vest</t>
  </si>
  <si>
    <t>Weighted Average Grant Date Fair Value Restricted Stock [Abstract]</t>
  </si>
  <si>
    <t>Weighted Average Remaining Contractual Term [Abstract]</t>
  </si>
  <si>
    <t>Outstanding</t>
  </si>
  <si>
    <t>1 year 9 months 28 days</t>
  </si>
  <si>
    <t>1 year 2 months 15 days</t>
  </si>
  <si>
    <t>1 year 7 months 18 days</t>
  </si>
  <si>
    <t>Restricted Stock Non vested Aggregate Intrinsic Value [Abstract]</t>
  </si>
  <si>
    <t>Note 13 Unrecognized Stock Based Compensation Expense (Details) $ in Millions</t>
  </si>
  <si>
    <t>Restricted stock units</t>
  </si>
  <si>
    <t>Unrecognized Compensation Cost and Weighted Average Period [Line Items]</t>
  </si>
  <si>
    <t>Unrecognized compensation expense</t>
  </si>
  <si>
    <t>Weighted average period of recognition (years)</t>
  </si>
  <si>
    <t>1 year 7 months 16 days</t>
  </si>
  <si>
    <t>Performance Shar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7723</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13</v>
      </c>
    </row>
    <row r="15" spans="1:3">
      <c r="A15" s="4" t="s">
        <v>24</v>
      </c>
      <c r="B15" s="4" t="s">
        <v>13</v>
      </c>
    </row>
    <row r="16" spans="1:3">
      <c r="A16" s="4" t="s">
        <v>25</v>
      </c>
      <c r="C16" s="5" t="n">
        <v>68429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09290</v>
      </c>
      <c r="C3" s="7" t="n">
        <v>419528</v>
      </c>
    </row>
    <row r="4" spans="1:3">
      <c r="A4" s="4" t="s">
        <v>30</v>
      </c>
      <c r="B4" s="5" t="n">
        <v>1344536</v>
      </c>
      <c r="C4" s="5" t="n">
        <v>1177219</v>
      </c>
    </row>
    <row r="5" spans="1:3">
      <c r="A5" s="4" t="s">
        <v>31</v>
      </c>
      <c r="B5" s="5" t="n">
        <v>419484</v>
      </c>
      <c r="C5" s="5" t="n">
        <v>0</v>
      </c>
    </row>
    <row r="6" spans="1:3">
      <c r="A6" s="4" t="s">
        <v>32</v>
      </c>
      <c r="B6" s="5" t="n">
        <v>1054166</v>
      </c>
      <c r="C6" s="5" t="n">
        <v>1374004</v>
      </c>
    </row>
    <row r="7" spans="1:3">
      <c r="A7" s="4" t="s">
        <v>33</v>
      </c>
      <c r="B7" s="5" t="n">
        <v>46296</v>
      </c>
      <c r="C7" s="5" t="n">
        <v>43676</v>
      </c>
    </row>
    <row r="8" spans="1:3">
      <c r="A8" s="4" t="s">
        <v>34</v>
      </c>
      <c r="B8" s="5" t="n">
        <v>3273772</v>
      </c>
      <c r="C8" s="5" t="n">
        <v>3014427</v>
      </c>
    </row>
    <row r="9" spans="1:3">
      <c r="A9" s="4" t="s">
        <v>35</v>
      </c>
      <c r="B9" s="5" t="n">
        <v>643518</v>
      </c>
      <c r="C9" s="5" t="n">
        <v>642913</v>
      </c>
    </row>
    <row r="10" spans="1:3">
      <c r="A10" s="4" t="s">
        <v>36</v>
      </c>
      <c r="B10" s="5" t="n">
        <v>323931</v>
      </c>
      <c r="C10" s="5" t="n">
        <v>344124</v>
      </c>
    </row>
    <row r="11" spans="1:3">
      <c r="A11" s="4" t="s">
        <v>37</v>
      </c>
      <c r="B11" s="5" t="n">
        <v>75632</v>
      </c>
      <c r="C11" s="5" t="n">
        <v>83669</v>
      </c>
    </row>
    <row r="12" spans="1:3">
      <c r="A12" s="4" t="s">
        <v>38</v>
      </c>
      <c r="B12" s="5" t="n">
        <v>4316853</v>
      </c>
      <c r="C12" s="5" t="n">
        <v>4085133</v>
      </c>
    </row>
    <row r="13" spans="1:3">
      <c r="A13" s="3" t="s">
        <v>39</v>
      </c>
    </row>
    <row r="14" spans="1:3">
      <c r="A14" s="4" t="s">
        <v>40</v>
      </c>
      <c r="B14" s="5" t="n">
        <v>1531927</v>
      </c>
      <c r="C14" s="5" t="n">
        <v>1547399</v>
      </c>
    </row>
    <row r="15" spans="1:3">
      <c r="A15" s="4" t="s">
        <v>41</v>
      </c>
      <c r="B15" s="5" t="n">
        <v>215215</v>
      </c>
      <c r="C15" s="5" t="n">
        <v>136427</v>
      </c>
    </row>
    <row r="16" spans="1:3">
      <c r="A16" s="4" t="s">
        <v>42</v>
      </c>
      <c r="B16" s="5" t="n">
        <v>117631</v>
      </c>
      <c r="C16" s="5" t="n">
        <v>124748</v>
      </c>
    </row>
    <row r="17" spans="1:3">
      <c r="A17" s="4" t="s">
        <v>43</v>
      </c>
      <c r="B17" s="5" t="n">
        <v>708362</v>
      </c>
      <c r="C17" s="5" t="n">
        <v>593321</v>
      </c>
    </row>
    <row r="18" spans="1:3">
      <c r="A18" s="4" t="s">
        <v>44</v>
      </c>
      <c r="B18" s="5" t="n">
        <v>2573135</v>
      </c>
      <c r="C18" s="5" t="n">
        <v>2401895</v>
      </c>
    </row>
    <row r="19" spans="1:3">
      <c r="A19" s="3" t="s">
        <v>45</v>
      </c>
    </row>
    <row r="20" spans="1:3">
      <c r="A20" s="4" t="s">
        <v>46</v>
      </c>
      <c r="B20" s="5" t="n">
        <v>14361</v>
      </c>
      <c r="C20" s="5" t="n">
        <v>14346</v>
      </c>
    </row>
    <row r="21" spans="1:3">
      <c r="A21" s="4" t="s">
        <v>37</v>
      </c>
      <c r="B21" s="5" t="n">
        <v>196740</v>
      </c>
      <c r="C21" s="5" t="n">
        <v>196048</v>
      </c>
    </row>
    <row r="22" spans="1:3">
      <c r="A22" s="4" t="s">
        <v>47</v>
      </c>
      <c r="B22" s="5" t="n">
        <v>211101</v>
      </c>
      <c r="C22" s="5" t="n">
        <v>210394</v>
      </c>
    </row>
    <row r="23" spans="1:3">
      <c r="A23" s="4" t="s">
        <v>48</v>
      </c>
      <c r="B23" s="4" t="s">
        <v>49</v>
      </c>
      <c r="C23" s="4" t="s">
        <v>49</v>
      </c>
    </row>
    <row r="24" spans="1:3">
      <c r="A24" s="4" t="s">
        <v>50</v>
      </c>
      <c r="B24" s="5" t="n">
        <v>1532617</v>
      </c>
      <c r="C24" s="5" t="n">
        <v>1472844</v>
      </c>
    </row>
    <row r="25" spans="1:3">
      <c r="A25" s="4" t="s">
        <v>51</v>
      </c>
      <c r="B25" s="7" t="n">
        <v>4316853</v>
      </c>
      <c r="C25" s="7" t="n">
        <v>4085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7</v>
      </c>
    </row>
    <row r="2" spans="1:3">
      <c r="A2" s="4" t="s">
        <v>53</v>
      </c>
      <c r="B2" s="7" t="n">
        <v>12915</v>
      </c>
      <c r="C2" s="7" t="n">
        <v>12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v>
      </c>
      <c r="C1" s="2" t="s">
        <v>245</v>
      </c>
      <c r="D1" s="2" t="s">
        <v>27</v>
      </c>
    </row>
    <row r="2" spans="1:4">
      <c r="A2" s="3" t="s">
        <v>246</v>
      </c>
    </row>
    <row r="3" spans="1:4">
      <c r="A3" s="4" t="s">
        <v>31</v>
      </c>
      <c r="B3" s="7" t="n">
        <v>419484</v>
      </c>
      <c r="D3" s="7" t="n">
        <v>0</v>
      </c>
    </row>
    <row r="4" spans="1:4">
      <c r="A4" s="4" t="s">
        <v>32</v>
      </c>
      <c r="B4" s="7" t="n">
        <v>1054166</v>
      </c>
      <c r="D4" s="7" t="n">
        <v>1374004</v>
      </c>
    </row>
    <row r="5" spans="1:4">
      <c r="A5" s="4" t="s">
        <v>247</v>
      </c>
    </row>
    <row r="6" spans="1:4">
      <c r="A6" s="3" t="s">
        <v>246</v>
      </c>
    </row>
    <row r="7" spans="1:4">
      <c r="A7" s="4" t="s">
        <v>31</v>
      </c>
      <c r="C7" s="7" t="n">
        <v>376000</v>
      </c>
    </row>
    <row r="8" spans="1:4">
      <c r="A8" s="4" t="s">
        <v>32</v>
      </c>
      <c r="C8" s="5" t="n">
        <v>350000</v>
      </c>
    </row>
    <row r="9" spans="1:4">
      <c r="A9" s="4" t="s">
        <v>248</v>
      </c>
    </row>
    <row r="10" spans="1:4">
      <c r="A10" s="3" t="s">
        <v>246</v>
      </c>
    </row>
    <row r="11" spans="1:4">
      <c r="A11" s="4" t="s">
        <v>249</v>
      </c>
      <c r="C11" s="7" t="n">
        <v>2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0</v>
      </c>
      <c r="B1" s="2" t="s">
        <v>2</v>
      </c>
      <c r="C1" s="2" t="s">
        <v>27</v>
      </c>
    </row>
    <row r="2" spans="1:3">
      <c r="A2" s="3" t="s">
        <v>155</v>
      </c>
    </row>
    <row r="3" spans="1:3">
      <c r="A3" s="4" t="s">
        <v>251</v>
      </c>
      <c r="B3" s="7" t="n">
        <v>1046062</v>
      </c>
      <c r="C3" s="7" t="n">
        <v>1139585</v>
      </c>
    </row>
    <row r="4" spans="1:3">
      <c r="A4" s="4" t="s">
        <v>252</v>
      </c>
      <c r="B4" s="5" t="n">
        <v>6493</v>
      </c>
      <c r="C4" s="5" t="n">
        <v>132803</v>
      </c>
    </row>
    <row r="5" spans="1:3">
      <c r="A5" s="4" t="s">
        <v>253</v>
      </c>
      <c r="B5" s="5" t="n">
        <v>1611</v>
      </c>
      <c r="C5" s="5" t="n">
        <v>101616</v>
      </c>
    </row>
    <row r="6" spans="1:3">
      <c r="A6" s="4" t="s">
        <v>88</v>
      </c>
      <c r="B6" s="7" t="n">
        <v>1054166</v>
      </c>
      <c r="C6" s="7" t="n">
        <v>13740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254</v>
      </c>
      <c r="B1" s="2" t="s">
        <v>1</v>
      </c>
    </row>
    <row r="2" spans="1:2">
      <c r="B2" s="2" t="s">
        <v>255</v>
      </c>
    </row>
    <row r="3" spans="1:2">
      <c r="A3" s="3" t="s">
        <v>159</v>
      </c>
    </row>
    <row r="4" spans="1:2">
      <c r="A4" s="4" t="s">
        <v>256</v>
      </c>
      <c r="B4" s="7" t="n">
        <v>44</v>
      </c>
    </row>
    <row r="5" spans="1:2">
      <c r="A5" s="4" t="s">
        <v>257</v>
      </c>
      <c r="B5" s="7" t="n">
        <v>-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8</v>
      </c>
      <c r="B1" s="2" t="s">
        <v>1</v>
      </c>
    </row>
    <row r="2" spans="1:3">
      <c r="B2" s="2" t="s">
        <v>2</v>
      </c>
      <c r="C2" s="2" t="s">
        <v>55</v>
      </c>
    </row>
    <row r="3" spans="1:3">
      <c r="A3" s="3" t="s">
        <v>259</v>
      </c>
    </row>
    <row r="4" spans="1:3">
      <c r="A4" s="4" t="s">
        <v>56</v>
      </c>
      <c r="B4" s="7" t="n">
        <v>2188018</v>
      </c>
      <c r="C4" s="7" t="n">
        <v>1744800</v>
      </c>
    </row>
    <row r="5" spans="1:3">
      <c r="A5" s="4" t="s">
        <v>260</v>
      </c>
    </row>
    <row r="6" spans="1:3">
      <c r="A6" s="3" t="s">
        <v>259</v>
      </c>
    </row>
    <row r="7" spans="1:3">
      <c r="A7" s="4" t="s">
        <v>56</v>
      </c>
      <c r="B7" s="5" t="n">
        <v>88018</v>
      </c>
      <c r="C7" s="5" t="n">
        <v>1723000</v>
      </c>
    </row>
    <row r="8" spans="1:3">
      <c r="A8" s="4" t="s">
        <v>261</v>
      </c>
    </row>
    <row r="9" spans="1:3">
      <c r="A9" s="3" t="s">
        <v>259</v>
      </c>
    </row>
    <row r="10" spans="1:3">
      <c r="A10" s="4" t="s">
        <v>56</v>
      </c>
      <c r="B10" s="5" t="n">
        <v>2100000</v>
      </c>
      <c r="C10" s="5" t="n">
        <v>21800</v>
      </c>
    </row>
    <row r="11" spans="1:3">
      <c r="A11" s="4" t="s">
        <v>262</v>
      </c>
    </row>
    <row r="12" spans="1:3">
      <c r="A12" s="3" t="s">
        <v>259</v>
      </c>
    </row>
    <row r="13" spans="1:3">
      <c r="A13" s="4" t="s">
        <v>56</v>
      </c>
      <c r="B13" s="5" t="n">
        <v>454771</v>
      </c>
      <c r="C13" s="5" t="n">
        <v>314808</v>
      </c>
    </row>
    <row r="14" spans="1:3">
      <c r="A14" s="4" t="s">
        <v>263</v>
      </c>
    </row>
    <row r="15" spans="1:3">
      <c r="A15" s="3" t="s">
        <v>259</v>
      </c>
    </row>
    <row r="16" spans="1:3">
      <c r="A16" s="4" t="s">
        <v>56</v>
      </c>
      <c r="B16" s="5" t="n">
        <v>662148</v>
      </c>
      <c r="C16" s="5" t="n">
        <v>489234</v>
      </c>
    </row>
    <row r="17" spans="1:3">
      <c r="A17" s="4" t="s">
        <v>264</v>
      </c>
    </row>
    <row r="18" spans="1:3">
      <c r="A18" s="3" t="s">
        <v>259</v>
      </c>
    </row>
    <row r="19" spans="1:3">
      <c r="A19" s="4" t="s">
        <v>56</v>
      </c>
      <c r="B19" s="5" t="n">
        <v>433422</v>
      </c>
      <c r="C19" s="5" t="n">
        <v>315092</v>
      </c>
    </row>
    <row r="20" spans="1:3">
      <c r="A20" s="4" t="s">
        <v>265</v>
      </c>
    </row>
    <row r="21" spans="1:3">
      <c r="A21" s="3" t="s">
        <v>259</v>
      </c>
    </row>
    <row r="22" spans="1:3">
      <c r="A22" s="4" t="s">
        <v>56</v>
      </c>
      <c r="B22" s="5" t="n">
        <v>122905</v>
      </c>
      <c r="C22" s="5" t="n">
        <v>185712</v>
      </c>
    </row>
    <row r="23" spans="1:3">
      <c r="A23" s="4" t="s">
        <v>266</v>
      </c>
    </row>
    <row r="24" spans="1:3">
      <c r="A24" s="3" t="s">
        <v>259</v>
      </c>
    </row>
    <row r="25" spans="1:3">
      <c r="A25" s="4" t="s">
        <v>56</v>
      </c>
      <c r="B25" s="5" t="n">
        <v>514772</v>
      </c>
      <c r="C25" s="5" t="n">
        <v>439954</v>
      </c>
    </row>
    <row r="26" spans="1:3">
      <c r="A26" s="4" t="s">
        <v>267</v>
      </c>
    </row>
    <row r="27" spans="1:3">
      <c r="A27" s="3" t="s">
        <v>259</v>
      </c>
    </row>
    <row r="28" spans="1:3">
      <c r="A28" s="4" t="s">
        <v>56</v>
      </c>
      <c r="B28" s="5" t="n">
        <v>779721</v>
      </c>
      <c r="C28" s="5" t="n">
        <v>678846</v>
      </c>
    </row>
    <row r="29" spans="1:3">
      <c r="A29" s="4" t="s">
        <v>268</v>
      </c>
    </row>
    <row r="30" spans="1:3">
      <c r="A30" s="3" t="s">
        <v>259</v>
      </c>
    </row>
    <row r="31" spans="1:3">
      <c r="A31" s="4" t="s">
        <v>56</v>
      </c>
      <c r="B31" s="5" t="n">
        <v>1182484</v>
      </c>
      <c r="C31" s="5" t="n">
        <v>885695</v>
      </c>
    </row>
    <row r="32" spans="1:3">
      <c r="A32" s="4" t="s">
        <v>269</v>
      </c>
    </row>
    <row r="33" spans="1:3">
      <c r="A33" s="3" t="s">
        <v>259</v>
      </c>
    </row>
    <row r="34" spans="1:3">
      <c r="A34" s="4" t="s">
        <v>56</v>
      </c>
      <c r="B34" s="5" t="n">
        <v>225813</v>
      </c>
      <c r="C34" s="5" t="n">
        <v>180259</v>
      </c>
    </row>
    <row r="35" spans="1:3">
      <c r="A35" s="4" t="s">
        <v>270</v>
      </c>
    </row>
    <row r="36" spans="1:3">
      <c r="A36" s="3" t="s">
        <v>259</v>
      </c>
    </row>
    <row r="37" spans="1:3">
      <c r="A37" s="4" t="s">
        <v>56</v>
      </c>
      <c r="B37" s="5" t="n">
        <v>1780884</v>
      </c>
      <c r="C37" s="5" t="n">
        <v>1422043</v>
      </c>
    </row>
    <row r="38" spans="1:3">
      <c r="A38" s="4" t="s">
        <v>271</v>
      </c>
    </row>
    <row r="39" spans="1:3">
      <c r="A39" s="3" t="s">
        <v>259</v>
      </c>
    </row>
    <row r="40" spans="1:3">
      <c r="A40" s="4" t="s">
        <v>56</v>
      </c>
      <c r="B40" s="7" t="n">
        <v>407134</v>
      </c>
      <c r="C40" s="7" t="n">
        <v>3227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5"/>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8</v>
      </c>
      <c r="B1" s="2" t="s">
        <v>1</v>
      </c>
    </row>
    <row r="2" spans="1:3">
      <c r="B2" s="2" t="s">
        <v>255</v>
      </c>
      <c r="C2" s="2" t="s">
        <v>279</v>
      </c>
    </row>
    <row r="3" spans="1:3">
      <c r="A3" s="4" t="s">
        <v>280</v>
      </c>
    </row>
    <row r="4" spans="1:3">
      <c r="A4" s="3" t="s">
        <v>281</v>
      </c>
    </row>
    <row r="5" spans="1:3">
      <c r="A5" s="4" t="s">
        <v>282</v>
      </c>
      <c r="B5" s="7" t="n">
        <v>200000</v>
      </c>
      <c r="C5" s="7" t="n">
        <v>50000</v>
      </c>
    </row>
    <row r="6" spans="1:3">
      <c r="A6" s="4" t="s">
        <v>283</v>
      </c>
      <c r="B6" s="4" t="s">
        <v>284</v>
      </c>
    </row>
    <row r="7" spans="1:3">
      <c r="A7" s="4" t="s">
        <v>285</v>
      </c>
      <c r="B7" s="4" t="s">
        <v>286</v>
      </c>
    </row>
    <row r="8" spans="1:3">
      <c r="A8" s="4" t="s">
        <v>287</v>
      </c>
    </row>
    <row r="9" spans="1:3">
      <c r="A9" s="3" t="s">
        <v>281</v>
      </c>
    </row>
    <row r="10" spans="1:3">
      <c r="A10" s="4" t="s">
        <v>282</v>
      </c>
      <c r="B10" s="7" t="n">
        <v>103619</v>
      </c>
      <c r="C10" s="7" t="n">
        <v>116992</v>
      </c>
    </row>
    <row r="11" spans="1:3">
      <c r="A11" s="4" t="s">
        <v>288</v>
      </c>
      <c r="B11" s="5" t="n">
        <v>51</v>
      </c>
      <c r="C11" s="5" t="n">
        <v>54</v>
      </c>
    </row>
    <row r="12" spans="1:3">
      <c r="A12" s="4" t="s">
        <v>289</v>
      </c>
      <c r="B12" s="4" t="s">
        <v>290</v>
      </c>
    </row>
    <row r="13" spans="1:3">
      <c r="A13" s="4" t="s">
        <v>291</v>
      </c>
    </row>
    <row r="14" spans="1:3">
      <c r="A14" s="3" t="s">
        <v>281</v>
      </c>
    </row>
    <row r="15" spans="1:3">
      <c r="A15" s="4" t="s">
        <v>282</v>
      </c>
      <c r="B15" s="7" t="n">
        <v>319139</v>
      </c>
      <c r="C15" s="7" t="n">
        <v>356076</v>
      </c>
    </row>
    <row r="16" spans="1:3">
      <c r="A16" s="4" t="s">
        <v>288</v>
      </c>
      <c r="B16" s="5" t="n">
        <v>40</v>
      </c>
      <c r="C16" s="5" t="n">
        <v>56</v>
      </c>
    </row>
    <row r="17" spans="1:3">
      <c r="A17" s="4" t="s">
        <v>292</v>
      </c>
      <c r="B17"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4</v>
      </c>
      <c r="B1" s="2" t="s">
        <v>2</v>
      </c>
      <c r="C1" s="2" t="s">
        <v>27</v>
      </c>
    </row>
    <row r="2" spans="1:3">
      <c r="A2" s="3" t="s">
        <v>295</v>
      </c>
    </row>
    <row r="3" spans="1:3">
      <c r="A3" s="4" t="s">
        <v>296</v>
      </c>
      <c r="B3" s="7" t="n">
        <v>17723</v>
      </c>
      <c r="C3" s="7" t="n">
        <v>17667</v>
      </c>
    </row>
    <row r="4" spans="1:3">
      <c r="A4" s="4" t="s">
        <v>297</v>
      </c>
      <c r="B4" s="5" t="n">
        <v>392723</v>
      </c>
      <c r="C4" s="5" t="n">
        <v>392667</v>
      </c>
    </row>
    <row r="5" spans="1:3">
      <c r="A5" s="4" t="s">
        <v>298</v>
      </c>
      <c r="B5" s="5" t="n">
        <v>3362</v>
      </c>
      <c r="C5" s="5" t="n">
        <v>3321</v>
      </c>
    </row>
    <row r="6" spans="1:3">
      <c r="A6" s="4" t="s">
        <v>46</v>
      </c>
      <c r="B6" s="5" t="n">
        <v>14361</v>
      </c>
      <c r="C6" s="5" t="n">
        <v>14346</v>
      </c>
    </row>
    <row r="7" spans="1:3">
      <c r="A7" s="4" t="s">
        <v>299</v>
      </c>
    </row>
    <row r="8" spans="1:3">
      <c r="A8" s="3" t="s">
        <v>295</v>
      </c>
    </row>
    <row r="9" spans="1:3">
      <c r="A9" s="4" t="s">
        <v>300</v>
      </c>
      <c r="B9" s="5" t="n">
        <v>375000</v>
      </c>
      <c r="C9" s="5" t="n">
        <v>375000</v>
      </c>
    </row>
    <row r="10" spans="1:3">
      <c r="A10" s="4" t="s">
        <v>301</v>
      </c>
      <c r="B10" s="7" t="n">
        <v>375000</v>
      </c>
      <c r="C10" s="7" t="n">
        <v>37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02</v>
      </c>
      <c r="B1" s="2" t="s">
        <v>1</v>
      </c>
    </row>
    <row r="2" spans="1:3">
      <c r="B2" s="2" t="s">
        <v>2</v>
      </c>
      <c r="C2" s="2" t="s">
        <v>303</v>
      </c>
    </row>
    <row r="3" spans="1:3">
      <c r="A3" s="4" t="s">
        <v>304</v>
      </c>
    </row>
    <row r="4" spans="1:3">
      <c r="A4" s="3" t="s">
        <v>305</v>
      </c>
    </row>
    <row r="5" spans="1:3">
      <c r="A5" s="4" t="s">
        <v>306</v>
      </c>
      <c r="B5" s="7" t="n">
        <v>500</v>
      </c>
    </row>
    <row r="6" spans="1:3">
      <c r="A6" s="4" t="s">
        <v>307</v>
      </c>
      <c r="B6" s="5" t="n">
        <v>330</v>
      </c>
    </row>
    <row r="7" spans="1:3">
      <c r="A7" s="4" t="s">
        <v>308</v>
      </c>
      <c r="B7" s="5" t="n">
        <v>8</v>
      </c>
    </row>
    <row r="8" spans="1:3">
      <c r="A8" s="4" t="s">
        <v>309</v>
      </c>
      <c r="B8" s="7" t="n">
        <v>200</v>
      </c>
    </row>
    <row r="9" spans="1:3">
      <c r="A9" s="4" t="s">
        <v>310</v>
      </c>
      <c r="B9" s="4" t="s">
        <v>311</v>
      </c>
    </row>
    <row r="10" spans="1:3">
      <c r="A10" s="4" t="s">
        <v>312</v>
      </c>
    </row>
    <row r="11" spans="1:3">
      <c r="A11" s="3" t="s">
        <v>305</v>
      </c>
    </row>
    <row r="12" spans="1:3">
      <c r="A12" s="4" t="s">
        <v>306</v>
      </c>
      <c r="B12" s="7" t="n">
        <v>69</v>
      </c>
    </row>
    <row r="13" spans="1:3">
      <c r="A13" s="4" t="s">
        <v>307</v>
      </c>
      <c r="B13" s="7" t="n">
        <v>0</v>
      </c>
    </row>
    <row r="14" spans="1:3">
      <c r="A14" s="4" t="s">
        <v>313</v>
      </c>
    </row>
    <row r="15" spans="1:3">
      <c r="A15" s="3" t="s">
        <v>305</v>
      </c>
    </row>
    <row r="16" spans="1:3">
      <c r="A16" s="4" t="s">
        <v>314</v>
      </c>
      <c r="C16" s="7" t="n">
        <v>375</v>
      </c>
    </row>
    <row r="17" spans="1:3">
      <c r="A17" s="4" t="s">
        <v>310</v>
      </c>
      <c r="B17"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16</v>
      </c>
      <c r="B1" s="2" t="s">
        <v>1</v>
      </c>
    </row>
    <row r="2" spans="1:4">
      <c r="B2" s="2" t="s">
        <v>2</v>
      </c>
      <c r="C2" s="2" t="s">
        <v>55</v>
      </c>
      <c r="D2" s="2" t="s">
        <v>27</v>
      </c>
    </row>
    <row r="3" spans="1:4">
      <c r="A3" s="3" t="s">
        <v>317</v>
      </c>
    </row>
    <row r="4" spans="1:4">
      <c r="A4" s="4" t="s">
        <v>318</v>
      </c>
      <c r="B4" s="4" t="s">
        <v>319</v>
      </c>
    </row>
    <row r="5" spans="1:4">
      <c r="A5" s="4" t="s">
        <v>320</v>
      </c>
      <c r="B5" s="7" t="n">
        <v>561</v>
      </c>
      <c r="C5" s="7" t="n">
        <v>156</v>
      </c>
    </row>
    <row r="6" spans="1:4">
      <c r="A6" s="4" t="s">
        <v>321</v>
      </c>
    </row>
    <row r="7" spans="1:4">
      <c r="A7" s="3" t="s">
        <v>317</v>
      </c>
    </row>
    <row r="8" spans="1:4">
      <c r="A8" s="4" t="s">
        <v>322</v>
      </c>
      <c r="B8" s="5" t="n">
        <v>540</v>
      </c>
    </row>
    <row r="9" spans="1:4">
      <c r="A9" s="4" t="s">
        <v>323</v>
      </c>
      <c r="B9" s="5" t="n">
        <v>222</v>
      </c>
      <c r="D9" s="7" t="n">
        <v>189</v>
      </c>
    </row>
    <row r="10" spans="1:4">
      <c r="A10" s="4" t="s">
        <v>324</v>
      </c>
      <c r="B10" s="7" t="n">
        <v>95</v>
      </c>
      <c r="D10" s="7" t="n">
        <v>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4" t="s">
        <v>56</v>
      </c>
      <c r="B3" s="7" t="n">
        <v>2188018</v>
      </c>
      <c r="C3" s="7" t="n">
        <v>1744800</v>
      </c>
    </row>
    <row r="4" spans="1:3">
      <c r="A4" s="4" t="s">
        <v>57</v>
      </c>
      <c r="B4" s="5" t="n">
        <v>2038681</v>
      </c>
      <c r="C4" s="5" t="n">
        <v>1635334</v>
      </c>
    </row>
    <row r="5" spans="1:3">
      <c r="A5" s="4" t="s">
        <v>58</v>
      </c>
      <c r="B5" s="5" t="n">
        <v>149337</v>
      </c>
      <c r="C5" s="5" t="n">
        <v>109466</v>
      </c>
    </row>
    <row r="6" spans="1:3">
      <c r="A6" s="3" t="s">
        <v>59</v>
      </c>
    </row>
    <row r="7" spans="1:3">
      <c r="A7" s="4" t="s">
        <v>60</v>
      </c>
      <c r="B7" s="5" t="n">
        <v>63028</v>
      </c>
      <c r="C7" s="5" t="n">
        <v>63603</v>
      </c>
    </row>
    <row r="8" spans="1:3">
      <c r="A8" s="4" t="s">
        <v>61</v>
      </c>
      <c r="B8" s="5" t="n">
        <v>6437</v>
      </c>
      <c r="C8" s="5" t="n">
        <v>7615</v>
      </c>
    </row>
    <row r="9" spans="1:3">
      <c r="A9" s="4" t="s">
        <v>62</v>
      </c>
      <c r="B9" s="5" t="n">
        <v>2329</v>
      </c>
      <c r="C9" s="5" t="n">
        <v>24460</v>
      </c>
    </row>
    <row r="10" spans="1:3">
      <c r="A10" s="4" t="s">
        <v>63</v>
      </c>
      <c r="B10" s="5" t="n">
        <v>71794</v>
      </c>
      <c r="C10" s="5" t="n">
        <v>95678</v>
      </c>
    </row>
    <row r="11" spans="1:3">
      <c r="A11" s="4" t="s">
        <v>64</v>
      </c>
      <c r="B11" s="5" t="n">
        <v>77543</v>
      </c>
      <c r="C11" s="5" t="n">
        <v>13788</v>
      </c>
    </row>
    <row r="12" spans="1:3">
      <c r="A12" s="4" t="s">
        <v>65</v>
      </c>
      <c r="B12" s="5" t="n">
        <v>194</v>
      </c>
      <c r="C12" s="5" t="n">
        <v>285</v>
      </c>
    </row>
    <row r="13" spans="1:3">
      <c r="A13" s="4" t="s">
        <v>66</v>
      </c>
      <c r="B13" s="5" t="n">
        <v>-8271</v>
      </c>
      <c r="C13" s="5" t="n">
        <v>-6214</v>
      </c>
    </row>
    <row r="14" spans="1:3">
      <c r="A14" s="4" t="s">
        <v>67</v>
      </c>
      <c r="B14" s="5" t="n">
        <v>-5994</v>
      </c>
      <c r="C14" s="5" t="n">
        <v>3230</v>
      </c>
    </row>
    <row r="15" spans="1:3">
      <c r="A15" s="4" t="s">
        <v>68</v>
      </c>
      <c r="B15" s="5" t="n">
        <v>-14071</v>
      </c>
      <c r="C15" s="5" t="n">
        <v>-2699</v>
      </c>
    </row>
    <row r="16" spans="1:3">
      <c r="A16" s="4" t="s">
        <v>69</v>
      </c>
      <c r="B16" s="5" t="n">
        <v>63472</v>
      </c>
      <c r="C16" s="5" t="n">
        <v>11089</v>
      </c>
    </row>
    <row r="17" spans="1:3">
      <c r="A17" s="4" t="s">
        <v>70</v>
      </c>
      <c r="B17" s="5" t="n">
        <v>25520</v>
      </c>
      <c r="C17" s="5" t="n">
        <v>165999</v>
      </c>
    </row>
    <row r="18" spans="1:3">
      <c r="A18" s="4" t="s">
        <v>71</v>
      </c>
      <c r="B18" s="7" t="n">
        <v>37952</v>
      </c>
      <c r="C18" s="7" t="n">
        <v>-154910</v>
      </c>
    </row>
    <row r="19" spans="1:3">
      <c r="A19" s="3" t="s">
        <v>72</v>
      </c>
    </row>
    <row r="20" spans="1:3">
      <c r="A20" s="4" t="s">
        <v>73</v>
      </c>
      <c r="B20" s="8" t="n">
        <v>0.5600000000000001</v>
      </c>
      <c r="C20" s="8" t="n">
        <v>-2.16</v>
      </c>
    </row>
    <row r="21" spans="1:3">
      <c r="A21" s="4" t="s">
        <v>74</v>
      </c>
      <c r="B21" s="8" t="n">
        <v>0.54</v>
      </c>
      <c r="C21" s="8" t="n">
        <v>-2.16</v>
      </c>
    </row>
    <row r="22" spans="1:3">
      <c r="A22" s="3" t="s">
        <v>75</v>
      </c>
    </row>
    <row r="23" spans="1:3">
      <c r="A23" s="4" t="s">
        <v>73</v>
      </c>
      <c r="B23" s="5" t="n">
        <v>68303</v>
      </c>
      <c r="C23" s="5" t="n">
        <v>71605</v>
      </c>
    </row>
    <row r="24" spans="1:3">
      <c r="A24" s="4" t="s">
        <v>74</v>
      </c>
      <c r="B24" s="5" t="n">
        <v>70901</v>
      </c>
      <c r="C24" s="5" t="n">
        <v>716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25</v>
      </c>
      <c r="B1" s="2" t="s">
        <v>2</v>
      </c>
      <c r="C1" s="2" t="s">
        <v>27</v>
      </c>
      <c r="D1" s="2" t="s">
        <v>326</v>
      </c>
    </row>
    <row r="2" spans="1:4">
      <c r="A2" s="3" t="s">
        <v>327</v>
      </c>
    </row>
    <row r="3" spans="1:4">
      <c r="A3" s="4" t="s">
        <v>328</v>
      </c>
      <c r="B3" s="7" t="n">
        <v>36</v>
      </c>
      <c r="C3" s="7" t="n">
        <v>35</v>
      </c>
    </row>
    <row r="4" spans="1:4">
      <c r="A4" s="4" t="s">
        <v>329</v>
      </c>
    </row>
    <row r="5" spans="1:4">
      <c r="A5" s="3" t="s">
        <v>327</v>
      </c>
    </row>
    <row r="6" spans="1:4">
      <c r="A6" s="4" t="s">
        <v>330</v>
      </c>
      <c r="D6" s="7" t="n">
        <v>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331</v>
      </c>
      <c r="B1" s="2" t="s">
        <v>1</v>
      </c>
    </row>
    <row r="2" spans="1:4">
      <c r="B2" s="2" t="s">
        <v>255</v>
      </c>
      <c r="C2" s="2" t="s">
        <v>332</v>
      </c>
      <c r="D2" s="2" t="s">
        <v>279</v>
      </c>
    </row>
    <row r="3" spans="1:4">
      <c r="A3" s="3" t="s">
        <v>333</v>
      </c>
    </row>
    <row r="4" spans="1:4">
      <c r="A4" s="4" t="s">
        <v>334</v>
      </c>
      <c r="B4" s="7" t="n">
        <v>2139</v>
      </c>
      <c r="C4" s="7" t="n">
        <v>23542</v>
      </c>
    </row>
    <row r="5" spans="1:4">
      <c r="A5" s="4" t="s">
        <v>335</v>
      </c>
      <c r="B5" s="5" t="n">
        <v>25000</v>
      </c>
      <c r="D5" s="7" t="n">
        <v>24000</v>
      </c>
    </row>
    <row r="6" spans="1:4">
      <c r="A6" s="4" t="s">
        <v>336</v>
      </c>
    </row>
    <row r="7" spans="1:4">
      <c r="A7" s="3" t="s">
        <v>333</v>
      </c>
    </row>
    <row r="8" spans="1:4">
      <c r="A8" s="4" t="s">
        <v>334</v>
      </c>
      <c r="B8" s="5" t="n">
        <v>-4000</v>
      </c>
      <c r="C8" s="5" t="n">
        <v>19000</v>
      </c>
    </row>
    <row r="9" spans="1:4">
      <c r="A9" s="4" t="s">
        <v>337</v>
      </c>
    </row>
    <row r="10" spans="1:4">
      <c r="A10" s="3" t="s">
        <v>333</v>
      </c>
    </row>
    <row r="11" spans="1:4">
      <c r="A11" s="4" t="s">
        <v>334</v>
      </c>
      <c r="B11" s="5" t="n">
        <v>6000</v>
      </c>
      <c r="C11" s="5" t="n">
        <v>4000</v>
      </c>
    </row>
    <row r="12" spans="1:4">
      <c r="A12" s="4" t="s">
        <v>338</v>
      </c>
    </row>
    <row r="13" spans="1:4">
      <c r="A13" s="3" t="s">
        <v>333</v>
      </c>
    </row>
    <row r="14" spans="1:4">
      <c r="A14" s="4" t="s">
        <v>339</v>
      </c>
      <c r="B14" s="5" t="n">
        <v>35000</v>
      </c>
    </row>
    <row r="15" spans="1:4">
      <c r="A15" s="4" t="s">
        <v>340</v>
      </c>
      <c r="B15" s="5" t="n">
        <v>2097</v>
      </c>
      <c r="C15" s="5" t="n">
        <v>23301</v>
      </c>
    </row>
    <row r="16" spans="1:4">
      <c r="A16" s="4" t="s">
        <v>341</v>
      </c>
      <c r="B16" s="7" t="n">
        <v>10000</v>
      </c>
    </row>
    <row r="17" spans="1:4">
      <c r="A17" s="4" t="s">
        <v>342</v>
      </c>
      <c r="B17" s="4" t="s">
        <v>343</v>
      </c>
    </row>
    <row r="18" spans="1:4">
      <c r="A18" s="4" t="s">
        <v>344</v>
      </c>
      <c r="B18" s="4" t="s">
        <v>345</v>
      </c>
    </row>
    <row r="19" spans="1:4">
      <c r="A19" s="4" t="s">
        <v>346</v>
      </c>
      <c r="B19" s="5" t="n">
        <v>2900</v>
      </c>
    </row>
    <row r="20" spans="1:4">
      <c r="A20" s="4" t="s">
        <v>347</v>
      </c>
      <c r="B20" s="7" t="n">
        <v>0</v>
      </c>
      <c r="C20" s="5" t="n">
        <v>0</v>
      </c>
    </row>
    <row r="21" spans="1:4">
      <c r="A21" s="4" t="s">
        <v>348</v>
      </c>
      <c r="B21" s="5" t="n">
        <v>7000</v>
      </c>
    </row>
    <row r="22" spans="1:4">
      <c r="A22" s="4" t="s">
        <v>349</v>
      </c>
      <c r="B22" s="5" t="n">
        <v>25000</v>
      </c>
    </row>
    <row r="23" spans="1:4">
      <c r="A23" s="4" t="s">
        <v>334</v>
      </c>
      <c r="B23" s="5" t="n">
        <v>2097</v>
      </c>
      <c r="C23" s="5" t="n">
        <v>23301</v>
      </c>
    </row>
    <row r="24" spans="1:4">
      <c r="A24" s="4" t="s">
        <v>350</v>
      </c>
    </row>
    <row r="25" spans="1:4">
      <c r="A25" s="3" t="s">
        <v>333</v>
      </c>
    </row>
    <row r="26" spans="1:4">
      <c r="A26" s="4" t="s">
        <v>349</v>
      </c>
      <c r="B26" s="5" t="n">
        <v>27700</v>
      </c>
    </row>
    <row r="27" spans="1:4">
      <c r="A27" s="4" t="s">
        <v>351</v>
      </c>
      <c r="B27" s="5" t="n">
        <v>393</v>
      </c>
      <c r="C27" s="5" t="n">
        <v>23301</v>
      </c>
    </row>
    <row r="28" spans="1:4">
      <c r="A28" s="4" t="s">
        <v>352</v>
      </c>
    </row>
    <row r="29" spans="1:4">
      <c r="A29" s="3" t="s">
        <v>333</v>
      </c>
    </row>
    <row r="30" spans="1:4">
      <c r="A30" s="4" t="s">
        <v>349</v>
      </c>
      <c r="B30" s="5" t="n">
        <v>7300</v>
      </c>
    </row>
    <row r="31" spans="1:4">
      <c r="A31" s="4" t="s">
        <v>351</v>
      </c>
      <c r="B31" s="5" t="n">
        <v>1704</v>
      </c>
      <c r="C31" s="5" t="n">
        <v>0</v>
      </c>
    </row>
    <row r="32" spans="1:4">
      <c r="A32" s="4" t="s">
        <v>353</v>
      </c>
    </row>
    <row r="33" spans="1:4">
      <c r="A33" s="3" t="s">
        <v>333</v>
      </c>
    </row>
    <row r="34" spans="1:4">
      <c r="A34" s="4" t="s">
        <v>334</v>
      </c>
      <c r="B34" s="7" t="n">
        <v>42</v>
      </c>
      <c r="C34" s="7" t="n">
        <v>2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54</v>
      </c>
      <c r="B1" s="2" t="s">
        <v>1</v>
      </c>
    </row>
    <row r="2" spans="1:3">
      <c r="B2" s="2" t="s">
        <v>2</v>
      </c>
      <c r="C2" s="2" t="s">
        <v>55</v>
      </c>
    </row>
    <row r="3" spans="1:3">
      <c r="A3" s="3" t="s">
        <v>355</v>
      </c>
    </row>
    <row r="4" spans="1:3">
      <c r="A4" s="4" t="s">
        <v>70</v>
      </c>
      <c r="B4" s="7" t="n">
        <v>25520</v>
      </c>
      <c r="C4" s="7" t="n">
        <v>165999</v>
      </c>
    </row>
    <row r="5" spans="1:3">
      <c r="A5" s="4" t="s">
        <v>356</v>
      </c>
      <c r="B5" s="4" t="s">
        <v>357</v>
      </c>
      <c r="C5" s="4" t="s">
        <v>358</v>
      </c>
    </row>
    <row r="6" spans="1:3">
      <c r="A6" s="4" t="s">
        <v>359</v>
      </c>
    </row>
    <row r="7" spans="1:3">
      <c r="A7" s="3" t="s">
        <v>355</v>
      </c>
    </row>
    <row r="8" spans="1:3">
      <c r="A8" s="4" t="s">
        <v>70</v>
      </c>
      <c r="C8" s="7" t="n">
        <v>16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0</v>
      </c>
      <c r="B1" s="2" t="s">
        <v>2</v>
      </c>
      <c r="C1" s="2" t="s">
        <v>27</v>
      </c>
    </row>
    <row r="2" spans="1:3">
      <c r="A2" s="3" t="s">
        <v>361</v>
      </c>
    </row>
    <row r="3" spans="1:3">
      <c r="A3" s="4" t="s">
        <v>362</v>
      </c>
      <c r="B3" s="7" t="n">
        <v>87637</v>
      </c>
      <c r="C3" s="7" t="n">
        <v>87889</v>
      </c>
    </row>
    <row r="4" spans="1:3">
      <c r="A4" s="4" t="s">
        <v>363</v>
      </c>
      <c r="B4" s="5" t="n">
        <v>-4422</v>
      </c>
      <c r="C4" s="5" t="n">
        <v>-335</v>
      </c>
    </row>
    <row r="5" spans="1:3">
      <c r="A5" s="4" t="s">
        <v>364</v>
      </c>
      <c r="B5" s="5" t="n">
        <v>-13122</v>
      </c>
      <c r="C5" s="5" t="n">
        <v>-13610</v>
      </c>
    </row>
    <row r="6" spans="1:3">
      <c r="A6" s="4" t="s">
        <v>88</v>
      </c>
      <c r="B6" s="7" t="n">
        <v>70093</v>
      </c>
      <c r="C6" s="7" t="n">
        <v>739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65</v>
      </c>
      <c r="B1" s="2" t="s">
        <v>1</v>
      </c>
    </row>
    <row r="2" spans="1:3">
      <c r="B2" s="2" t="s">
        <v>2</v>
      </c>
      <c r="C2" s="2" t="s">
        <v>55</v>
      </c>
    </row>
    <row r="3" spans="1:3">
      <c r="A3" s="3" t="s">
        <v>187</v>
      </c>
    </row>
    <row r="4" spans="1:3">
      <c r="A4" s="4" t="s">
        <v>366</v>
      </c>
      <c r="B4" s="5" t="n">
        <v>300000</v>
      </c>
      <c r="C4" s="5" t="n">
        <v>1000000</v>
      </c>
    </row>
    <row r="5" spans="1:3">
      <c r="A5" s="4" t="s">
        <v>367</v>
      </c>
      <c r="B5" s="7" t="n">
        <v>7</v>
      </c>
      <c r="C5" s="7" t="n">
        <v>34</v>
      </c>
    </row>
    <row r="6" spans="1:3">
      <c r="A6" s="4" t="s">
        <v>368</v>
      </c>
      <c r="B6" s="7" t="n">
        <v>101</v>
      </c>
    </row>
    <row r="7" spans="1:3">
      <c r="A7" s="4" t="s">
        <v>369</v>
      </c>
      <c r="B7" s="5" t="n">
        <v>176000</v>
      </c>
      <c r="C7" s="5" t="n">
        <v>304000</v>
      </c>
    </row>
    <row r="8" spans="1:3">
      <c r="A8" s="4" t="s">
        <v>370</v>
      </c>
      <c r="B8" s="7" t="n">
        <v>5</v>
      </c>
      <c r="C8" s="7" t="n">
        <v>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s>
  <sheetData>
    <row r="1" spans="1:4">
      <c r="A1" s="1" t="s">
        <v>371</v>
      </c>
      <c r="C1" s="2" t="s">
        <v>1</v>
      </c>
    </row>
    <row r="2" spans="1:4">
      <c r="C2" s="2" t="s">
        <v>255</v>
      </c>
      <c r="D2" s="2" t="s">
        <v>332</v>
      </c>
    </row>
    <row r="3" spans="1:4">
      <c r="A3" s="3" t="s">
        <v>372</v>
      </c>
    </row>
    <row r="4" spans="1:4">
      <c r="A4" s="4" t="s">
        <v>56</v>
      </c>
      <c r="C4" s="7" t="n">
        <v>2188018</v>
      </c>
      <c r="D4" s="7" t="n">
        <v>1744800</v>
      </c>
    </row>
    <row r="5" spans="1:4">
      <c r="A5" s="4" t="s">
        <v>58</v>
      </c>
      <c r="C5" s="7" t="n">
        <v>149337</v>
      </c>
      <c r="D5" s="5" t="n">
        <v>109466</v>
      </c>
    </row>
    <row r="6" spans="1:4">
      <c r="A6" s="4" t="s">
        <v>373</v>
      </c>
      <c r="C6" s="5" t="n">
        <v>1</v>
      </c>
    </row>
    <row r="7" spans="1:4">
      <c r="A7" s="4" t="s">
        <v>374</v>
      </c>
    </row>
    <row r="8" spans="1:4">
      <c r="A8" s="3" t="s">
        <v>372</v>
      </c>
    </row>
    <row r="9" spans="1:4">
      <c r="A9" s="4" t="s">
        <v>58</v>
      </c>
      <c r="C9" s="7" t="n">
        <v>151175</v>
      </c>
      <c r="D9" s="5" t="n">
        <v>112483</v>
      </c>
    </row>
    <row r="10" spans="1:4">
      <c r="A10" s="4" t="s">
        <v>375</v>
      </c>
    </row>
    <row r="11" spans="1:4">
      <c r="A11" s="3" t="s">
        <v>372</v>
      </c>
    </row>
    <row r="12" spans="1:4">
      <c r="A12" s="4" t="s">
        <v>56</v>
      </c>
      <c r="C12" s="5" t="n">
        <v>1793182</v>
      </c>
      <c r="D12" s="5" t="n">
        <v>1428847</v>
      </c>
    </row>
    <row r="13" spans="1:4">
      <c r="A13" s="4" t="s">
        <v>58</v>
      </c>
      <c r="C13" s="5" t="n">
        <v>110656</v>
      </c>
      <c r="D13" s="5" t="n">
        <v>82617</v>
      </c>
    </row>
    <row r="14" spans="1:4">
      <c r="A14" s="4" t="s">
        <v>376</v>
      </c>
    </row>
    <row r="15" spans="1:4">
      <c r="A15" s="3" t="s">
        <v>372</v>
      </c>
    </row>
    <row r="16" spans="1:4">
      <c r="A16" s="4" t="s">
        <v>56</v>
      </c>
      <c r="C16" s="5" t="n">
        <v>455803</v>
      </c>
      <c r="D16" s="5" t="n">
        <v>356729</v>
      </c>
    </row>
    <row r="17" spans="1:4">
      <c r="A17" s="4" t="s">
        <v>58</v>
      </c>
      <c r="C17" s="5" t="n">
        <v>40519</v>
      </c>
      <c r="D17" s="5" t="n">
        <v>29866</v>
      </c>
    </row>
    <row r="18" spans="1:4">
      <c r="A18" s="4" t="s">
        <v>377</v>
      </c>
    </row>
    <row r="19" spans="1:4">
      <c r="A19" s="3" t="s">
        <v>372</v>
      </c>
    </row>
    <row r="20" spans="1:4">
      <c r="A20" s="4" t="s">
        <v>56</v>
      </c>
      <c r="C20" s="5" t="n">
        <v>-60967</v>
      </c>
      <c r="D20" s="5" t="n">
        <v>-40776</v>
      </c>
    </row>
    <row r="21" spans="1:4">
      <c r="A21" s="4" t="s">
        <v>378</v>
      </c>
    </row>
    <row r="22" spans="1:4">
      <c r="A22" s="3" t="s">
        <v>372</v>
      </c>
    </row>
    <row r="23" spans="1:4">
      <c r="A23" s="4" t="s">
        <v>58</v>
      </c>
      <c r="B23" s="4" t="s">
        <v>109</v>
      </c>
      <c r="C23" s="7" t="n">
        <v>-1838</v>
      </c>
      <c r="D23" s="7" t="n">
        <v>-3017</v>
      </c>
    </row>
    <row r="24" spans="1:4"/>
    <row r="25" spans="1:4">
      <c r="A25" s="4" t="s">
        <v>109</v>
      </c>
      <c r="B25" s="4" t="s">
        <v>379</v>
      </c>
    </row>
  </sheetData>
  <mergeCells count="4">
    <mergeCell ref="A1:B2"/>
    <mergeCell ref="C1:D1"/>
    <mergeCell ref="A24:C24"/>
    <mergeCell ref="B25:C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380</v>
      </c>
      <c r="B1" s="2" t="s">
        <v>1</v>
      </c>
    </row>
    <row r="2" spans="1:3">
      <c r="B2" s="2" t="s">
        <v>255</v>
      </c>
      <c r="C2" s="2" t="s">
        <v>332</v>
      </c>
    </row>
    <row r="3" spans="1:3">
      <c r="A3" s="3" t="s">
        <v>381</v>
      </c>
    </row>
    <row r="4" spans="1:3">
      <c r="A4" s="4" t="s">
        <v>56</v>
      </c>
      <c r="B4" s="7" t="n">
        <v>2188018</v>
      </c>
      <c r="C4" s="7" t="n">
        <v>1744800</v>
      </c>
    </row>
    <row r="5" spans="1:3">
      <c r="A5" s="4" t="s">
        <v>382</v>
      </c>
      <c r="B5" s="4" t="s">
        <v>383</v>
      </c>
      <c r="C5" s="4" t="s">
        <v>383</v>
      </c>
    </row>
    <row r="6" spans="1:3">
      <c r="A6" s="4" t="s">
        <v>384</v>
      </c>
      <c r="B6" s="5" t="n">
        <v>2</v>
      </c>
      <c r="C6" s="5" t="n">
        <v>2</v>
      </c>
    </row>
    <row r="7" spans="1:3">
      <c r="A7" s="4" t="s">
        <v>262</v>
      </c>
    </row>
    <row r="8" spans="1:3">
      <c r="A8" s="3" t="s">
        <v>381</v>
      </c>
    </row>
    <row r="9" spans="1:3">
      <c r="A9" s="4" t="s">
        <v>56</v>
      </c>
      <c r="B9" s="7" t="n">
        <v>454771</v>
      </c>
      <c r="C9" s="7" t="n">
        <v>314808</v>
      </c>
    </row>
    <row r="10" spans="1:3">
      <c r="A10" s="4" t="s">
        <v>263</v>
      </c>
    </row>
    <row r="11" spans="1:3">
      <c r="A11" s="3" t="s">
        <v>381</v>
      </c>
    </row>
    <row r="12" spans="1:3">
      <c r="A12" s="4" t="s">
        <v>56</v>
      </c>
      <c r="B12" s="5" t="n">
        <v>662148</v>
      </c>
      <c r="C12" s="5" t="n">
        <v>489234</v>
      </c>
    </row>
    <row r="13" spans="1:3">
      <c r="A13" s="4" t="s">
        <v>264</v>
      </c>
    </row>
    <row r="14" spans="1:3">
      <c r="A14" s="3" t="s">
        <v>381</v>
      </c>
    </row>
    <row r="15" spans="1:3">
      <c r="A15" s="4" t="s">
        <v>56</v>
      </c>
      <c r="B15" s="5" t="n">
        <v>433422</v>
      </c>
      <c r="C15" s="5" t="n">
        <v>315092</v>
      </c>
    </row>
    <row r="16" spans="1:3">
      <c r="A16" s="4" t="s">
        <v>265</v>
      </c>
    </row>
    <row r="17" spans="1:3">
      <c r="A17" s="3" t="s">
        <v>381</v>
      </c>
    </row>
    <row r="18" spans="1:3">
      <c r="A18" s="4" t="s">
        <v>56</v>
      </c>
      <c r="B18" s="5" t="n">
        <v>122905</v>
      </c>
      <c r="C18" s="5" t="n">
        <v>185712</v>
      </c>
    </row>
    <row r="19" spans="1:3">
      <c r="A19" s="4" t="s">
        <v>266</v>
      </c>
    </row>
    <row r="20" spans="1:3">
      <c r="A20" s="3" t="s">
        <v>381</v>
      </c>
    </row>
    <row r="21" spans="1:3">
      <c r="A21" s="4" t="s">
        <v>56</v>
      </c>
      <c r="B21" s="7" t="n">
        <v>514772</v>
      </c>
      <c r="C21" s="7" t="n">
        <v>4399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55</v>
      </c>
    </row>
    <row r="3" spans="1:3">
      <c r="A3" s="3" t="s">
        <v>386</v>
      </c>
    </row>
    <row r="4" spans="1:3">
      <c r="A4" s="4" t="s">
        <v>71</v>
      </c>
      <c r="B4" s="7" t="n">
        <v>37952</v>
      </c>
      <c r="C4" s="7" t="n">
        <v>-154910</v>
      </c>
    </row>
    <row r="5" spans="1:3">
      <c r="A5" s="4" t="s">
        <v>387</v>
      </c>
      <c r="B5" s="5" t="n">
        <v>68303</v>
      </c>
      <c r="C5" s="5" t="n">
        <v>71605</v>
      </c>
    </row>
    <row r="6" spans="1:3">
      <c r="A6" s="4" t="s">
        <v>388</v>
      </c>
      <c r="B6" s="5" t="n">
        <v>2598</v>
      </c>
      <c r="C6" s="5" t="n">
        <v>0</v>
      </c>
    </row>
    <row r="7" spans="1:3">
      <c r="A7" s="4" t="s">
        <v>389</v>
      </c>
      <c r="B7" s="5" t="n">
        <v>70901</v>
      </c>
      <c r="C7" s="5" t="n">
        <v>71605</v>
      </c>
    </row>
    <row r="8" spans="1:3">
      <c r="A8" s="3" t="s">
        <v>72</v>
      </c>
    </row>
    <row r="9" spans="1:3">
      <c r="A9" s="4" t="s">
        <v>73</v>
      </c>
      <c r="B9" s="8" t="n">
        <v>0.5600000000000001</v>
      </c>
      <c r="C9" s="8" t="n">
        <v>-2.16</v>
      </c>
    </row>
    <row r="10" spans="1:3">
      <c r="A10" s="4" t="s">
        <v>74</v>
      </c>
      <c r="B10" s="8" t="n">
        <v>0.54</v>
      </c>
      <c r="C10" s="8" t="n">
        <v>-2.16</v>
      </c>
    </row>
    <row r="11" spans="1:3">
      <c r="A11" s="4" t="s">
        <v>390</v>
      </c>
      <c r="C11" s="5" t="n">
        <v>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55</v>
      </c>
    </row>
    <row r="3" spans="1:3">
      <c r="A3" s="3" t="s">
        <v>392</v>
      </c>
    </row>
    <row r="4" spans="1:3">
      <c r="A4" s="4" t="s">
        <v>393</v>
      </c>
      <c r="B4" s="7" t="n">
        <v>5816</v>
      </c>
      <c r="C4" s="7" t="n">
        <v>8642</v>
      </c>
    </row>
    <row r="5" spans="1:3">
      <c r="A5" s="4" t="s">
        <v>394</v>
      </c>
    </row>
    <row r="6" spans="1:3">
      <c r="A6" s="3" t="s">
        <v>392</v>
      </c>
    </row>
    <row r="7" spans="1:3">
      <c r="A7" s="4" t="s">
        <v>393</v>
      </c>
      <c r="B7" s="5" t="n">
        <v>93</v>
      </c>
      <c r="C7" s="5" t="n">
        <v>1177</v>
      </c>
    </row>
    <row r="8" spans="1:3">
      <c r="A8" s="4" t="s">
        <v>395</v>
      </c>
    </row>
    <row r="9" spans="1:3">
      <c r="A9" s="3" t="s">
        <v>392</v>
      </c>
    </row>
    <row r="10" spans="1:3">
      <c r="A10" s="4" t="s">
        <v>393</v>
      </c>
      <c r="B10" s="5" t="n">
        <v>5723</v>
      </c>
      <c r="C10" s="5" t="n">
        <v>7465</v>
      </c>
    </row>
    <row r="11" spans="1:3">
      <c r="A11" s="4" t="s">
        <v>57</v>
      </c>
    </row>
    <row r="12" spans="1:3">
      <c r="A12" s="3" t="s">
        <v>392</v>
      </c>
    </row>
    <row r="13" spans="1:3">
      <c r="A13" s="4" t="s">
        <v>396</v>
      </c>
      <c r="B13" s="5" t="n">
        <v>1735</v>
      </c>
      <c r="C13" s="5" t="n">
        <v>2448</v>
      </c>
    </row>
    <row r="14" spans="1:3">
      <c r="A14" s="4" t="s">
        <v>60</v>
      </c>
    </row>
    <row r="15" spans="1:3">
      <c r="A15" s="3" t="s">
        <v>392</v>
      </c>
    </row>
    <row r="16" spans="1:3">
      <c r="A16" s="4" t="s">
        <v>396</v>
      </c>
      <c r="B16" s="5" t="n">
        <v>3990</v>
      </c>
      <c r="C16" s="5" t="n">
        <v>6164</v>
      </c>
    </row>
    <row r="17" spans="1:3">
      <c r="A17" s="4" t="s">
        <v>61</v>
      </c>
    </row>
    <row r="18" spans="1:3">
      <c r="A18" s="3" t="s">
        <v>392</v>
      </c>
    </row>
    <row r="19" spans="1:3">
      <c r="A19" s="4" t="s">
        <v>396</v>
      </c>
      <c r="B19" s="7" t="n">
        <v>91</v>
      </c>
      <c r="C19" s="7" t="n">
        <v>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97</v>
      </c>
      <c r="B1" s="2" t="s">
        <v>398</v>
      </c>
    </row>
    <row r="2" spans="1:2">
      <c r="A2" s="3" t="s">
        <v>399</v>
      </c>
    </row>
    <row r="3" spans="1:2">
      <c r="A3" s="4" t="s">
        <v>400</v>
      </c>
      <c r="B3" s="9" t="n">
        <v>8.699999999999999</v>
      </c>
    </row>
    <row r="4" spans="1:2">
      <c r="A4" s="4" t="s">
        <v>401</v>
      </c>
      <c r="B4" s="9" t="n">
        <v>6.7</v>
      </c>
    </row>
    <row r="5" spans="1:2">
      <c r="A5" s="4" t="s">
        <v>402</v>
      </c>
      <c r="B5"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5</v>
      </c>
    </row>
    <row r="3" spans="1:3">
      <c r="A3" s="4" t="s">
        <v>71</v>
      </c>
      <c r="B3" s="7" t="n">
        <v>37952</v>
      </c>
      <c r="C3" s="7" t="n">
        <v>-154910</v>
      </c>
    </row>
    <row r="4" spans="1:3">
      <c r="A4" s="3" t="s">
        <v>77</v>
      </c>
    </row>
    <row r="5" spans="1:3">
      <c r="A5" s="4" t="s">
        <v>78</v>
      </c>
      <c r="B5" s="5" t="n">
        <v>-252</v>
      </c>
      <c r="C5" s="5" t="n">
        <v>-354</v>
      </c>
    </row>
    <row r="6" spans="1:3">
      <c r="A6" s="3" t="s">
        <v>79</v>
      </c>
    </row>
    <row r="7" spans="1:3">
      <c r="A7" s="4" t="s">
        <v>80</v>
      </c>
      <c r="B7" s="5" t="n">
        <v>-6497</v>
      </c>
      <c r="C7" s="5" t="n">
        <v>-1407</v>
      </c>
    </row>
    <row r="8" spans="1:3">
      <c r="A8" s="4" t="s">
        <v>81</v>
      </c>
      <c r="B8" s="5" t="n">
        <v>2410</v>
      </c>
      <c r="C8" s="5" t="n">
        <v>1525</v>
      </c>
    </row>
    <row r="9" spans="1:3">
      <c r="A9" s="3" t="s">
        <v>82</v>
      </c>
    </row>
    <row r="10" spans="1:3">
      <c r="A10" s="4" t="s">
        <v>83</v>
      </c>
      <c r="B10" s="5" t="n">
        <v>290</v>
      </c>
      <c r="C10" s="5" t="n">
        <v>-260</v>
      </c>
    </row>
    <row r="11" spans="1:3">
      <c r="A11" s="4" t="s">
        <v>84</v>
      </c>
      <c r="B11" s="5" t="n">
        <v>198</v>
      </c>
      <c r="C11" s="5" t="n">
        <v>321</v>
      </c>
    </row>
    <row r="12" spans="1:3">
      <c r="A12" s="4" t="s">
        <v>85</v>
      </c>
      <c r="B12" s="5" t="n">
        <v>-3851</v>
      </c>
      <c r="C12" s="5" t="n">
        <v>-175</v>
      </c>
    </row>
    <row r="13" spans="1:3">
      <c r="A13" s="4" t="s">
        <v>86</v>
      </c>
      <c r="B13" s="7" t="n">
        <v>34101</v>
      </c>
      <c r="C13" s="7" t="n">
        <v>-1550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03</v>
      </c>
      <c r="B1" s="2" t="s">
        <v>1</v>
      </c>
      <c r="C1" s="2" t="s">
        <v>404</v>
      </c>
    </row>
    <row r="2" spans="1:3">
      <c r="B2" s="2" t="s">
        <v>2</v>
      </c>
      <c r="C2" s="2" t="s">
        <v>27</v>
      </c>
    </row>
    <row r="3" spans="1:3">
      <c r="A3" s="3" t="s">
        <v>405</v>
      </c>
    </row>
    <row r="4" spans="1:3">
      <c r="A4" s="4" t="s">
        <v>406</v>
      </c>
      <c r="B4" s="5" t="n">
        <v>3303</v>
      </c>
    </row>
    <row r="5" spans="1:3">
      <c r="A5" s="4" t="s">
        <v>407</v>
      </c>
      <c r="B5" s="5" t="n">
        <v>1627</v>
      </c>
    </row>
    <row r="6" spans="1:3">
      <c r="A6" s="4" t="s">
        <v>408</v>
      </c>
      <c r="B6" s="5" t="n">
        <v>-1198</v>
      </c>
    </row>
    <row r="7" spans="1:3">
      <c r="A7" s="4" t="s">
        <v>409</v>
      </c>
      <c r="B7" s="5" t="n">
        <v>3732</v>
      </c>
      <c r="C7" s="5" t="n">
        <v>3303</v>
      </c>
    </row>
    <row r="8" spans="1:3">
      <c r="A8" s="4" t="s">
        <v>410</v>
      </c>
      <c r="B8" s="5" t="n">
        <v>2699</v>
      </c>
    </row>
    <row r="9" spans="1:3">
      <c r="A9" s="3" t="s">
        <v>411</v>
      </c>
    </row>
    <row r="10" spans="1:3">
      <c r="A10" s="4" t="s">
        <v>406</v>
      </c>
      <c r="B10" s="8" t="n">
        <v>30.33</v>
      </c>
    </row>
    <row r="11" spans="1:3">
      <c r="A11" s="4" t="s">
        <v>407</v>
      </c>
      <c r="B11" s="10" t="n">
        <v>24.4</v>
      </c>
    </row>
    <row r="12" spans="1:3">
      <c r="A12" s="4" t="s">
        <v>408</v>
      </c>
      <c r="B12" s="10" t="n">
        <v>29.76</v>
      </c>
    </row>
    <row r="13" spans="1:3">
      <c r="A13" s="4" t="s">
        <v>409</v>
      </c>
      <c r="B13" s="10" t="n">
        <v>27.93</v>
      </c>
      <c r="C13" s="8" t="n">
        <v>30.33</v>
      </c>
    </row>
    <row r="14" spans="1:3">
      <c r="A14" s="4" t="s">
        <v>410</v>
      </c>
      <c r="B14" s="8" t="n">
        <v>27.8</v>
      </c>
    </row>
    <row r="15" spans="1:3">
      <c r="A15" s="3" t="s">
        <v>412</v>
      </c>
    </row>
    <row r="16" spans="1:3">
      <c r="A16" s="4" t="s">
        <v>413</v>
      </c>
      <c r="B16" s="4" t="s">
        <v>414</v>
      </c>
      <c r="C16" s="4" t="s">
        <v>415</v>
      </c>
    </row>
    <row r="17" spans="1:3">
      <c r="A17" s="4" t="s">
        <v>410</v>
      </c>
      <c r="B17" s="4" t="s">
        <v>416</v>
      </c>
    </row>
    <row r="18" spans="1:3">
      <c r="A18" s="3" t="s">
        <v>417</v>
      </c>
    </row>
    <row r="19" spans="1:3">
      <c r="A19" s="4" t="s">
        <v>413</v>
      </c>
      <c r="B19" s="7" t="n">
        <v>88781</v>
      </c>
      <c r="C19" s="7" t="n">
        <v>97913</v>
      </c>
    </row>
    <row r="20" spans="1:3">
      <c r="A20" s="4" t="s">
        <v>410</v>
      </c>
      <c r="B20" s="7" t="n">
        <v>642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4"/>
  </cols>
  <sheetData>
    <row r="1" spans="1:2">
      <c r="A1" s="1" t="s">
        <v>418</v>
      </c>
      <c r="B1" s="2" t="s">
        <v>1</v>
      </c>
    </row>
    <row r="2" spans="1:2">
      <c r="B2" s="2" t="s">
        <v>255</v>
      </c>
    </row>
    <row r="3" spans="1:2">
      <c r="A3" s="4" t="s">
        <v>419</v>
      </c>
    </row>
    <row r="4" spans="1:2">
      <c r="A4" s="3" t="s">
        <v>420</v>
      </c>
    </row>
    <row r="5" spans="1:2">
      <c r="A5" s="4" t="s">
        <v>421</v>
      </c>
      <c r="B5" s="7" t="n">
        <v>54</v>
      </c>
    </row>
    <row r="6" spans="1:2">
      <c r="A6" s="4" t="s">
        <v>422</v>
      </c>
      <c r="B6" s="4" t="s">
        <v>423</v>
      </c>
    </row>
    <row r="7" spans="1:2">
      <c r="A7" s="4" t="s">
        <v>424</v>
      </c>
    </row>
    <row r="8" spans="1:2">
      <c r="A8" s="3" t="s">
        <v>420</v>
      </c>
    </row>
    <row r="9" spans="1:2">
      <c r="A9" s="4" t="s">
        <v>421</v>
      </c>
      <c r="B9" s="7" t="n">
        <v>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4"/>
    <col customWidth="1" max="5" min="5" width="44"/>
    <col customWidth="1" max="6" min="6" width="15"/>
    <col customWidth="1" max="7" min="7" width="39"/>
    <col customWidth="1" max="8" min="8" width="20"/>
  </cols>
  <sheetData>
    <row r="1" spans="1:8">
      <c r="A1" s="1" t="s">
        <v>87</v>
      </c>
      <c r="C1" s="2" t="s">
        <v>88</v>
      </c>
      <c r="D1" s="2" t="s">
        <v>89</v>
      </c>
      <c r="E1" s="2" t="s">
        <v>90</v>
      </c>
      <c r="F1" s="2" t="s">
        <v>91</v>
      </c>
      <c r="G1" s="2" t="s">
        <v>92</v>
      </c>
      <c r="H1" s="2" t="s">
        <v>93</v>
      </c>
    </row>
    <row r="2" spans="1:8">
      <c r="A2" s="4" t="s">
        <v>94</v>
      </c>
      <c r="C2" s="7" t="n">
        <v>1647684</v>
      </c>
      <c r="E2" s="7" t="n">
        <v>6185088</v>
      </c>
      <c r="F2" s="7" t="n">
        <v>-633740</v>
      </c>
      <c r="G2" s="7" t="n">
        <v>76794</v>
      </c>
      <c r="H2" s="7" t="n">
        <v>-3980458</v>
      </c>
    </row>
    <row r="3" spans="1:8">
      <c r="A3" s="4" t="s">
        <v>95</v>
      </c>
      <c r="D3" s="5" t="n">
        <v>101672</v>
      </c>
    </row>
    <row r="4" spans="1:8">
      <c r="A4" s="4" t="s">
        <v>96</v>
      </c>
      <c r="F4" s="5" t="n">
        <v>-30008</v>
      </c>
    </row>
    <row r="5" spans="1:8">
      <c r="A5" s="3" t="s">
        <v>97</v>
      </c>
    </row>
    <row r="6" spans="1:8">
      <c r="A6" s="4" t="s">
        <v>98</v>
      </c>
      <c r="D6" s="5" t="n">
        <v>893</v>
      </c>
    </row>
    <row r="7" spans="1:8">
      <c r="A7" s="4" t="s">
        <v>99</v>
      </c>
      <c r="C7" s="5" t="n">
        <v>2526</v>
      </c>
      <c r="E7" s="5" t="n">
        <v>2526</v>
      </c>
    </row>
    <row r="8" spans="1:8">
      <c r="A8" s="4" t="s">
        <v>100</v>
      </c>
      <c r="C8" s="5" t="n">
        <v>8679</v>
      </c>
      <c r="E8" s="5" t="n">
        <v>8679</v>
      </c>
    </row>
    <row r="9" spans="1:8">
      <c r="A9" s="4" t="s">
        <v>101</v>
      </c>
      <c r="F9" s="5" t="n">
        <v>-1323</v>
      </c>
    </row>
    <row r="10" spans="1:8">
      <c r="A10" s="4" t="s">
        <v>102</v>
      </c>
      <c r="C10" s="5" t="n">
        <v>-45485</v>
      </c>
      <c r="F10" s="7" t="n">
        <v>-45485</v>
      </c>
    </row>
    <row r="11" spans="1:8">
      <c r="A11" s="4" t="s">
        <v>103</v>
      </c>
      <c r="C11" s="5" t="n">
        <v>-175</v>
      </c>
      <c r="G11" s="5" t="n">
        <v>-175</v>
      </c>
    </row>
    <row r="12" spans="1:8">
      <c r="A12" s="4" t="s">
        <v>71</v>
      </c>
      <c r="C12" s="5" t="n">
        <v>-154910</v>
      </c>
      <c r="H12" s="5" t="n">
        <v>-154910</v>
      </c>
    </row>
    <row r="13" spans="1:8">
      <c r="A13" s="4" t="s">
        <v>104</v>
      </c>
      <c r="D13" s="5" t="n">
        <v>102565</v>
      </c>
    </row>
    <row r="14" spans="1:8">
      <c r="A14" s="4" t="s">
        <v>105</v>
      </c>
      <c r="F14" s="5" t="n">
        <v>-31331</v>
      </c>
    </row>
    <row r="15" spans="1:8">
      <c r="A15" s="4" t="s">
        <v>106</v>
      </c>
      <c r="C15" s="5" t="n">
        <v>1501588</v>
      </c>
      <c r="E15" s="5" t="n">
        <v>6196293</v>
      </c>
      <c r="F15" s="7" t="n">
        <v>-679225</v>
      </c>
      <c r="G15" s="5" t="n">
        <v>76619</v>
      </c>
      <c r="H15" s="5" t="n">
        <v>-4092099</v>
      </c>
    </row>
    <row r="16" spans="1:8">
      <c r="A16" s="3" t="s">
        <v>97</v>
      </c>
    </row>
    <row r="17" spans="1:8">
      <c r="A17" s="4" t="s">
        <v>107</v>
      </c>
      <c r="C17" s="5" t="n">
        <v>43269</v>
      </c>
    </row>
    <row r="18" spans="1:8">
      <c r="A18" s="4" t="s">
        <v>108</v>
      </c>
      <c r="B18" s="4" t="s">
        <v>109</v>
      </c>
      <c r="H18" s="5" t="n">
        <v>43269</v>
      </c>
    </row>
    <row r="19" spans="1:8">
      <c r="A19" s="4" t="s">
        <v>110</v>
      </c>
      <c r="C19" s="5" t="n">
        <v>1472844</v>
      </c>
      <c r="E19" s="5" t="n">
        <v>6222988</v>
      </c>
      <c r="F19" s="7" t="n">
        <v>-791366</v>
      </c>
      <c r="G19" s="5" t="n">
        <v>73944</v>
      </c>
      <c r="H19" s="5" t="n">
        <v>-4032722</v>
      </c>
    </row>
    <row r="20" spans="1:8">
      <c r="A20" s="4" t="s">
        <v>111</v>
      </c>
      <c r="D20" s="5" t="n">
        <v>103128</v>
      </c>
    </row>
    <row r="21" spans="1:8">
      <c r="A21" s="4" t="s">
        <v>112</v>
      </c>
      <c r="F21" s="5" t="n">
        <v>-35351</v>
      </c>
    </row>
    <row r="22" spans="1:8">
      <c r="A22" s="3" t="s">
        <v>97</v>
      </c>
    </row>
    <row r="23" spans="1:8">
      <c r="A23" s="4" t="s">
        <v>98</v>
      </c>
      <c r="D23" s="5" t="n">
        <v>1028</v>
      </c>
    </row>
    <row r="24" spans="1:8">
      <c r="A24" s="4" t="s">
        <v>99</v>
      </c>
      <c r="C24" s="5" t="n">
        <v>3568</v>
      </c>
      <c r="E24" s="5" t="n">
        <v>3568</v>
      </c>
    </row>
    <row r="25" spans="1:8">
      <c r="A25" s="4" t="s">
        <v>100</v>
      </c>
      <c r="C25" s="5" t="n">
        <v>5816</v>
      </c>
      <c r="E25" s="5" t="n">
        <v>5816</v>
      </c>
    </row>
    <row r="26" spans="1:8">
      <c r="A26" s="4" t="s">
        <v>101</v>
      </c>
      <c r="F26" s="5" t="n">
        <v>-449</v>
      </c>
    </row>
    <row r="27" spans="1:8">
      <c r="A27" s="4" t="s">
        <v>102</v>
      </c>
      <c r="C27" s="5" t="n">
        <v>-11842</v>
      </c>
      <c r="F27" s="7" t="n">
        <v>-11842</v>
      </c>
    </row>
    <row r="28" spans="1:8">
      <c r="A28" s="4" t="s">
        <v>103</v>
      </c>
      <c r="C28" s="5" t="n">
        <v>-3851</v>
      </c>
      <c r="G28" s="5" t="n">
        <v>-3851</v>
      </c>
    </row>
    <row r="29" spans="1:8">
      <c r="A29" s="4" t="s">
        <v>71</v>
      </c>
      <c r="C29" s="5" t="n">
        <v>37952</v>
      </c>
      <c r="H29" s="5" t="n">
        <v>37952</v>
      </c>
    </row>
    <row r="30" spans="1:8">
      <c r="A30" s="4" t="s">
        <v>113</v>
      </c>
      <c r="D30" s="5" t="n">
        <v>104156</v>
      </c>
    </row>
    <row r="31" spans="1:8">
      <c r="A31" s="4" t="s">
        <v>114</v>
      </c>
      <c r="F31" s="5" t="n">
        <v>-35800</v>
      </c>
    </row>
    <row r="32" spans="1:8">
      <c r="A32" s="4" t="s">
        <v>115</v>
      </c>
      <c r="C32" s="5" t="n">
        <v>1532617</v>
      </c>
      <c r="E32" s="7" t="n">
        <v>6232372</v>
      </c>
      <c r="F32" s="7" t="n">
        <v>-803208</v>
      </c>
      <c r="G32" s="7" t="n">
        <v>70093</v>
      </c>
      <c r="H32" s="5" t="n">
        <v>-3966640</v>
      </c>
    </row>
    <row r="33" spans="1:8">
      <c r="A33" s="3" t="s">
        <v>97</v>
      </c>
    </row>
    <row r="34" spans="1:8">
      <c r="A34" s="4" t="s">
        <v>107</v>
      </c>
      <c r="C34" s="7" t="n">
        <v>28130</v>
      </c>
    </row>
    <row r="35" spans="1:8">
      <c r="A35" s="4" t="s">
        <v>116</v>
      </c>
      <c r="B35" s="4" t="s">
        <v>117</v>
      </c>
      <c r="H35" s="7" t="n">
        <v>28130</v>
      </c>
    </row>
    <row r="36" spans="1:8"/>
    <row r="37" spans="1:8">
      <c r="A37" s="4" t="s">
        <v>109</v>
      </c>
      <c r="B37" s="4" t="s">
        <v>118</v>
      </c>
    </row>
    <row r="38" spans="1:8">
      <c r="A38" s="4" t="s">
        <v>117</v>
      </c>
      <c r="B38" s="4" t="s">
        <v>119</v>
      </c>
    </row>
  </sheetData>
  <mergeCells count="4">
    <mergeCell ref="A1:B1"/>
    <mergeCell ref="A36:G36"/>
    <mergeCell ref="B37:G37"/>
    <mergeCell ref="B38:G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55</v>
      </c>
    </row>
    <row r="3" spans="1:3">
      <c r="A3" s="3" t="s">
        <v>121</v>
      </c>
    </row>
    <row r="4" spans="1:3">
      <c r="A4" s="4" t="s">
        <v>71</v>
      </c>
      <c r="B4" s="7" t="n">
        <v>37952</v>
      </c>
      <c r="C4" s="7" t="n">
        <v>-154910</v>
      </c>
    </row>
    <row r="5" spans="1:3">
      <c r="A5" s="3" t="s">
        <v>122</v>
      </c>
    </row>
    <row r="6" spans="1:3">
      <c r="A6" s="4" t="s">
        <v>123</v>
      </c>
      <c r="B6" s="5" t="n">
        <v>29792</v>
      </c>
      <c r="C6" s="5" t="n">
        <v>29623</v>
      </c>
    </row>
    <row r="7" spans="1:3">
      <c r="A7" s="4" t="s">
        <v>124</v>
      </c>
      <c r="B7" s="5" t="n">
        <v>5816</v>
      </c>
      <c r="C7" s="5" t="n">
        <v>8642</v>
      </c>
    </row>
    <row r="8" spans="1:3">
      <c r="A8" s="4" t="s">
        <v>125</v>
      </c>
      <c r="B8" s="5" t="n">
        <v>11583</v>
      </c>
      <c r="C8" s="5" t="n">
        <v>163173</v>
      </c>
    </row>
    <row r="9" spans="1:3">
      <c r="A9" s="4" t="s">
        <v>126</v>
      </c>
      <c r="B9" s="5" t="n">
        <v>353</v>
      </c>
      <c r="C9" s="5" t="n">
        <v>-130</v>
      </c>
    </row>
    <row r="10" spans="1:3">
      <c r="A10" s="3" t="s">
        <v>127</v>
      </c>
    </row>
    <row r="11" spans="1:3">
      <c r="A11" s="4" t="s">
        <v>128</v>
      </c>
      <c r="B11" s="5" t="n">
        <v>-160974</v>
      </c>
      <c r="C11" s="5" t="n">
        <v>-11156</v>
      </c>
    </row>
    <row r="12" spans="1:3">
      <c r="A12" s="4" t="s">
        <v>31</v>
      </c>
      <c r="B12" s="5" t="n">
        <v>-43998</v>
      </c>
      <c r="C12" s="5" t="n">
        <v>0</v>
      </c>
    </row>
    <row r="13" spans="1:3">
      <c r="A13" s="4" t="s">
        <v>32</v>
      </c>
      <c r="B13" s="5" t="n">
        <v>-30708</v>
      </c>
      <c r="C13" s="5" t="n">
        <v>-28293</v>
      </c>
    </row>
    <row r="14" spans="1:3">
      <c r="A14" s="4" t="s">
        <v>129</v>
      </c>
      <c r="B14" s="5" t="n">
        <v>3033</v>
      </c>
      <c r="C14" s="5" t="n">
        <v>4103</v>
      </c>
    </row>
    <row r="15" spans="1:3">
      <c r="A15" s="4" t="s">
        <v>40</v>
      </c>
      <c r="B15" s="5" t="n">
        <v>-2845</v>
      </c>
      <c r="C15" s="5" t="n">
        <v>6304</v>
      </c>
    </row>
    <row r="16" spans="1:3">
      <c r="A16" s="4" t="s">
        <v>41</v>
      </c>
      <c r="B16" s="5" t="n">
        <v>71560</v>
      </c>
      <c r="C16" s="5" t="n">
        <v>-8916</v>
      </c>
    </row>
    <row r="17" spans="1:3">
      <c r="A17" s="4" t="s">
        <v>130</v>
      </c>
      <c r="B17" s="5" t="n">
        <v>-78436</v>
      </c>
      <c r="C17" s="5" t="n">
        <v>8440</v>
      </c>
    </row>
    <row r="18" spans="1:3">
      <c r="A18" s="3" t="s">
        <v>131</v>
      </c>
    </row>
    <row r="19" spans="1:3">
      <c r="A19" s="4" t="s">
        <v>132</v>
      </c>
      <c r="B19" s="5" t="n">
        <v>-37166</v>
      </c>
      <c r="C19" s="5" t="n">
        <v>-48533</v>
      </c>
    </row>
    <row r="20" spans="1:3">
      <c r="A20" s="4" t="s">
        <v>133</v>
      </c>
      <c r="B20" s="5" t="n">
        <v>575</v>
      </c>
      <c r="C20" s="5" t="n">
        <v>142</v>
      </c>
    </row>
    <row r="21" spans="1:3">
      <c r="A21" s="4" t="s">
        <v>134</v>
      </c>
      <c r="B21" s="5" t="n">
        <v>-36591</v>
      </c>
      <c r="C21" s="5" t="n">
        <v>-48391</v>
      </c>
    </row>
    <row r="22" spans="1:3">
      <c r="A22" s="3" t="s">
        <v>135</v>
      </c>
    </row>
    <row r="23" spans="1:3">
      <c r="A23" s="4" t="s">
        <v>136</v>
      </c>
      <c r="B23" s="5" t="n">
        <v>1043825</v>
      </c>
      <c r="C23" s="5" t="n">
        <v>899000</v>
      </c>
    </row>
    <row r="24" spans="1:3">
      <c r="A24" s="4" t="s">
        <v>137</v>
      </c>
      <c r="B24" s="5" t="n">
        <v>-928825</v>
      </c>
      <c r="C24" s="5" t="n">
        <v>-818000</v>
      </c>
    </row>
    <row r="25" spans="1:3">
      <c r="A25" s="4" t="s">
        <v>138</v>
      </c>
      <c r="B25" s="5" t="n">
        <v>-2003</v>
      </c>
      <c r="C25" s="5" t="n">
        <v>0</v>
      </c>
    </row>
    <row r="26" spans="1:3">
      <c r="A26" s="4" t="s">
        <v>139</v>
      </c>
      <c r="B26" s="5" t="n">
        <v>3568</v>
      </c>
      <c r="C26" s="5" t="n">
        <v>2526</v>
      </c>
    </row>
    <row r="27" spans="1:3">
      <c r="A27" s="4" t="s">
        <v>140</v>
      </c>
      <c r="B27" s="5" t="n">
        <v>-11842</v>
      </c>
      <c r="C27" s="5" t="n">
        <v>-45485</v>
      </c>
    </row>
    <row r="28" spans="1:3">
      <c r="A28" s="4" t="s">
        <v>141</v>
      </c>
      <c r="B28" s="5" t="n">
        <v>104723</v>
      </c>
      <c r="C28" s="5" t="n">
        <v>38041</v>
      </c>
    </row>
    <row r="29" spans="1:3">
      <c r="A29" s="4" t="s">
        <v>142</v>
      </c>
      <c r="B29" s="5" t="n">
        <v>66</v>
      </c>
      <c r="C29" s="5" t="n">
        <v>163</v>
      </c>
    </row>
    <row r="30" spans="1:3">
      <c r="A30" s="4" t="s">
        <v>143</v>
      </c>
      <c r="B30" s="5" t="n">
        <v>-10238</v>
      </c>
      <c r="C30" s="5" t="n">
        <v>-1747</v>
      </c>
    </row>
    <row r="31" spans="1:3">
      <c r="A31" s="4" t="s">
        <v>144</v>
      </c>
      <c r="B31" s="5" t="n">
        <v>419528</v>
      </c>
      <c r="C31" s="5" t="n">
        <v>406661</v>
      </c>
    </row>
    <row r="32" spans="1:3">
      <c r="A32" s="4" t="s">
        <v>145</v>
      </c>
      <c r="B32" s="5" t="n">
        <v>409290</v>
      </c>
      <c r="C32" s="5" t="n">
        <v>404914</v>
      </c>
    </row>
    <row r="33" spans="1:3">
      <c r="A33" s="3" t="s">
        <v>146</v>
      </c>
    </row>
    <row r="34" spans="1:3">
      <c r="A34" s="4" t="s">
        <v>147</v>
      </c>
      <c r="B34" s="5" t="n">
        <v>10895</v>
      </c>
      <c r="C34" s="5" t="n">
        <v>12352</v>
      </c>
    </row>
    <row r="35" spans="1:3">
      <c r="A35" s="4" t="s">
        <v>148</v>
      </c>
      <c r="B35" s="5" t="n">
        <v>4923</v>
      </c>
      <c r="C35" s="5" t="n">
        <v>7275</v>
      </c>
    </row>
    <row r="36" spans="1:3">
      <c r="A36" s="4" t="s">
        <v>149</v>
      </c>
      <c r="B36" s="7" t="n">
        <v>41910</v>
      </c>
      <c r="C36" s="7" t="n">
        <v>240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4:06:16Z</dcterms:created>
  <dcterms:modified xmlns:dcterms="http://purl.org/dc/terms/" xmlns:xsi="http://www.w3.org/2001/XMLSchema-instance" xsi:type="dcterms:W3CDTF">2019-02-07T14:06:16Z</dcterms:modified>
</cp:coreProperties>
</file>